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Operations" sheetId="6" r:id="rId6"/>
    <s:sheet name="Summary of Significant Accounti" sheetId="7" r:id="rId7"/>
    <s:sheet name="Uncertainty of Ability to Conti" sheetId="8" r:id="rId8"/>
    <s:sheet name="Related Party Transactions" sheetId="9" r:id="rId9"/>
    <s:sheet name="Intangible Assets" sheetId="10" r:id="rId10"/>
    <s:sheet name="Notes Payable" sheetId="11" r:id="rId11"/>
    <s:sheet name="Convertible Debt - Net" sheetId="12" r:id="rId12"/>
    <s:sheet name="Derivative Liabilities" sheetId="13" r:id="rId13"/>
    <s:sheet name="Debt Discount" sheetId="14" r:id="rId14"/>
    <s:sheet name="Debt Issue Cost" sheetId="15" r:id="rId15"/>
    <s:sheet name="Common Stock" sheetId="16" r:id="rId16"/>
    <s:sheet name="Pro Forma Financial Data" sheetId="17" r:id="rId17"/>
    <s:sheet name="Subsequent Events" sheetId="18" r:id="rId18"/>
    <s:sheet name="Summary of Significant Accoun19" sheetId="19" r:id="rId19"/>
    <s:sheet name="Intangible Assets (Tables)" sheetId="20" r:id="rId20"/>
    <s:sheet name="Convertible Debt - Net (Tables)" sheetId="21" r:id="rId21"/>
    <s:sheet name="Derivative Liabilities (Tables)" sheetId="22" r:id="rId22"/>
    <s:sheet name="Debt Issue Cost (Tables)" sheetId="23" r:id="rId23"/>
    <s:sheet name="Pro Forma Financial Data (Table" sheetId="24" r:id="rId24"/>
    <s:sheet name="Organization and Operations (De" sheetId="25" r:id="rId25"/>
    <s:sheet name="Summary of Significant Accoun26" sheetId="26" r:id="rId26"/>
    <s:sheet name="Uncertainty of Ability to Con27" sheetId="27" r:id="rId27"/>
    <s:sheet name="Related Party Transactions (Det" sheetId="28" r:id="rId28"/>
    <s:sheet name="Intangible Assets (Details Narr" sheetId="29" r:id="rId29"/>
    <s:sheet name="Intangible Assets - Schedule of" sheetId="30" r:id="rId30"/>
    <s:sheet name="Notes Payable (Details Narrativ" sheetId="31" r:id="rId31"/>
    <s:sheet name="Convertible Debt - Net (Details" sheetId="32" r:id="rId32"/>
    <s:sheet name="Convertible Debt - Net - Schedu" sheetId="33" r:id="rId33"/>
    <s:sheet name="Derivative Liabilities - Schedu" sheetId="34" r:id="rId34"/>
    <s:sheet name="Derivative Liabilities - Sche35" sheetId="35" r:id="rId35"/>
    <s:sheet name="Debt Discount (Details Narrativ" sheetId="36" r:id="rId36"/>
    <s:sheet name="Debt Issue Cost (Details Narrat" sheetId="37" r:id="rId37"/>
    <s:sheet name="Debt Issue Cost - Schedule of D" sheetId="38" r:id="rId38"/>
    <s:sheet name="Common Stock (Details Narrative" sheetId="39" r:id="rId39"/>
    <s:sheet name="Pro Forma Financial Data - Sche" sheetId="40" r:id="rId40"/>
    <s:sheet name="Pro Forma Financial Data - Sc41"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335">
  <si>
    <t>Document and Entity Information - shares</t>
  </si>
  <si>
    <t>9 Months Ended</t>
  </si>
  <si>
    <t>Mar. 31, 2016</t>
  </si>
  <si>
    <t>May. 16, 2016</t>
  </si>
  <si>
    <t>Document And Entity Information</t>
  </si>
  <si>
    <t>Entity Registrant Name</t>
  </si>
  <si>
    <t>Life Clips, Inc.</t>
  </si>
  <si>
    <t>Entity Central Index Key</t>
  </si>
  <si>
    <t>Document Type</t>
  </si>
  <si>
    <t>10-Q</t>
  </si>
  <si>
    <t>Document Period End Date</t>
  </si>
  <si>
    <t>Mar. 31,
		2016</t>
  </si>
  <si>
    <t>Amendment Flag</t>
  </si>
  <si>
    <t>false</t>
  </si>
  <si>
    <t>Current Fiscal Year End Date</t>
  </si>
  <si>
    <t>--06-30</t>
  </si>
  <si>
    <t>Entity Filer Category</t>
  </si>
  <si>
    <t>Smaller Reporting Company</t>
  </si>
  <si>
    <t>Entity Common Stock, Shares Outstanding</t>
  </si>
  <si>
    <t>Trading Symbol</t>
  </si>
  <si>
    <t>LCLP</t>
  </si>
  <si>
    <t>Document Fiscal Period Focus</t>
  </si>
  <si>
    <t>Q3</t>
  </si>
  <si>
    <t>Document Fiscal Year Focus</t>
  </si>
  <si>
    <t>Balance Sheets - USD ($)</t>
  </si>
  <si>
    <t>Jun. 30, 2015</t>
  </si>
  <si>
    <t>Current assets</t>
  </si>
  <si>
    <t>Cash</t>
  </si>
  <si>
    <t>Due from related party</t>
  </si>
  <si>
    <t xml:space="preserve"> </t>
  </si>
  <si>
    <t>Total current assets</t>
  </si>
  <si>
    <t>Other Current Assets</t>
  </si>
  <si>
    <t>Inventory - Cameras and Accessories</t>
  </si>
  <si>
    <t>Total other current assets</t>
  </si>
  <si>
    <t>Total Current Assets</t>
  </si>
  <si>
    <t>Fixed Assets</t>
  </si>
  <si>
    <t>Developed Software</t>
  </si>
  <si>
    <t>Total Fixed Assets</t>
  </si>
  <si>
    <t>Total assets</t>
  </si>
  <si>
    <t>Current liabilities</t>
  </si>
  <si>
    <t>Accrued expense</t>
  </si>
  <si>
    <t>Note Payable (net of discount of $0 and $46,129, respecively)</t>
  </si>
  <si>
    <t>Payroll Tax Liabilities</t>
  </si>
  <si>
    <t>Total Current Liabilities</t>
  </si>
  <si>
    <t>Long Term Liabilities</t>
  </si>
  <si>
    <t>Derivative Liability - Convertible Notes Payable</t>
  </si>
  <si>
    <t>Convertible Notes Payable (Net of debt discount of $674,914.)</t>
  </si>
  <si>
    <t>Total Long Term Liabilities</t>
  </si>
  <si>
    <t>Total Liabilities</t>
  </si>
  <si>
    <t>Shareholders' deficit</t>
  </si>
  <si>
    <t>Preferred stock, ($0.001 par value; 20,000,000 shares authorized, no shares were issued and outstanding).</t>
  </si>
  <si>
    <t>Common stock, ($0.001 par value; 320,000,000 shares authorized, 53,332,576 and 38,037,120 shares issued and outstanding as of March 31, 2016 and June 30, 2015, respectively).</t>
  </si>
  <si>
    <t>Additional paid in capital</t>
  </si>
  <si>
    <t>Accumulated deficit</t>
  </si>
  <si>
    <t>Total shareholders' deficit</t>
  </si>
  <si>
    <t>Total liabilities and shareholders' deficit</t>
  </si>
  <si>
    <t>Balance Sheets (Parenthetical) - USD ($)</t>
  </si>
  <si>
    <t>Statement of Financial Position [Abstract]</t>
  </si>
  <si>
    <t>Note Payable, net of discount</t>
  </si>
  <si>
    <t>Convertible Notes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Mar. 31, 2015</t>
  </si>
  <si>
    <t>Revenues</t>
  </si>
  <si>
    <t>Cost of goods sold</t>
  </si>
  <si>
    <t>Gross profit</t>
  </si>
  <si>
    <t>Operating costs:</t>
  </si>
  <si>
    <t>Compensation paid with stock</t>
  </si>
  <si>
    <t>Finance Costs</t>
  </si>
  <si>
    <t>Payroll Expense</t>
  </si>
  <si>
    <t>Product Development Expense</t>
  </si>
  <si>
    <t>Professional Fees</t>
  </si>
  <si>
    <t>Software Fees and Support</t>
  </si>
  <si>
    <t>Travel</t>
  </si>
  <si>
    <t>Other general and administrative expenses</t>
  </si>
  <si>
    <t>Total operating costs</t>
  </si>
  <si>
    <t>(Loss) from operations</t>
  </si>
  <si>
    <t>Other income (expense)</t>
  </si>
  <si>
    <t>Interest expense</t>
  </si>
  <si>
    <t>Amortization of Debt Discount</t>
  </si>
  <si>
    <t>Loss on Derivative</t>
  </si>
  <si>
    <t>Total Other Income (Expense)</t>
  </si>
  <si>
    <t>(Loss) before income taxes</t>
  </si>
  <si>
    <t>Provision for income taxes</t>
  </si>
  <si>
    <t>Net (loss)</t>
  </si>
  <si>
    <t>Basic earnings per share</t>
  </si>
  <si>
    <t>[1]</t>
  </si>
  <si>
    <t>Weighted average number of common shares outstanding</t>
  </si>
  <si>
    <t>Less than $0.01</t>
  </si>
  <si>
    <t>Statements of Cash Flows (Unaudited) - USD ($)</t>
  </si>
  <si>
    <t>Cash flows from operating activities:</t>
  </si>
  <si>
    <t>Accounts Receivable</t>
  </si>
  <si>
    <t>Accounts Payable</t>
  </si>
  <si>
    <t>Common stock compensation</t>
  </si>
  <si>
    <t>Changes in derivative liabilities</t>
  </si>
  <si>
    <t>Amortization of Debt discount</t>
  </si>
  <si>
    <t>Adjustments to reconcile Net Income to Net Cash provided by operations:</t>
  </si>
  <si>
    <t>Inventory</t>
  </si>
  <si>
    <t>Accrued interest payable</t>
  </si>
  <si>
    <t>Payroll tax liabilities</t>
  </si>
  <si>
    <t>Net cash (used in) operating activities</t>
  </si>
  <si>
    <t>Cash flows from investing activities:</t>
  </si>
  <si>
    <t>Developed software</t>
  </si>
  <si>
    <t>Other</t>
  </si>
  <si>
    <t>Net cash (used in) provided by investing activities</t>
  </si>
  <si>
    <t>Cash flows from financing activities:</t>
  </si>
  <si>
    <t>Repurchased of common stock</t>
  </si>
  <si>
    <t>Loans payable - others</t>
  </si>
  <si>
    <t>Proceed from convertible notes payables</t>
  </si>
  <si>
    <t>Net cash provided by financing activities</t>
  </si>
  <si>
    <t>Net cash increased in cash</t>
  </si>
  <si>
    <t>Cash at beginning of period</t>
  </si>
  <si>
    <t>Cash at end of period</t>
  </si>
  <si>
    <t>Supplemental Disclosures of cash flow information:</t>
  </si>
  <si>
    <t>Interest</t>
  </si>
  <si>
    <t>Income taxes</t>
  </si>
  <si>
    <t>Organization and Operations</t>
  </si>
  <si>
    <t>Organization, Consolidation and Presentation of Financial Statements [Abstract]</t>
  </si>
  <si>
    <t>NOTE 1. ORGANIZATION AND OPERATIONS Business and basis of presentation The Company was in the business of developing,
production and distributing motion pictures. The Company entered into a merger and exchange agreement on October 2 nd Life Clips is in business to provide
consumers with an alternative way to capture, manage, share, broadcast and enjoy situational life moments. Our core business is
to allow individuals to capture and use content. We develop hardware and software solutions to provide individuals a rugged video
device which allows consumers to record and take pictures in situations where mobile devices would be prone to breakage. The device
can then help users with managing, sharing and enjoying engaging content. On October 2, 2015, the Company completed
a stock merger and exchange agreement with Klear Kapture, Inc. (Klear Kapture). Pursuant to the terms of the Share
Exchange Agreement, the Company agreed to issue 380,037,120 shares of its unregistered common stock to the shareholders of Klear
Kapture in exchange for 10,000 shares of its common stock, representing 100% of its issued and outstanding common stock (the Share
Exchange). As part of the Share Exchange, the Company purchased 107,261,000 shares of our common stock from its former executive
officers and directors for a price of approximately $ 0.0032 per share (an aggregate of $345,000). Upon the effective date of the
transaction, Klear Kapture became a wholly owned subsidiary of Life Clips and our pro-forma shares of common stock outstanding,
giving effect to the repurchase of shares from its former executive officers and directors, was 53,332,576. Concurrent with the closing of the Share
Exchange on October 2, 2015, Life Clips issued to three accredited investors, a $617,578 aggregate principal amount 3.85% Convertible
Note (the Convertible Note). The issuance and sale of the Convertible Note was not registered under the Securities
Act at the time of sale and, therefore, may not be offered or sold in the United States absent registration or an applicable exemption
from registration requirements. The Notes are entitled to convert to an aggregate of 26,426,620 shares of common stock. Since the merger, the Company has focused
on developing software and cameras for the action sports market as well as seeking acquisitions that are complimentary to the video
market. Our goal is to provide affordable yet high quality technology devices to meet the growing consumer demand for videos and
pictures. This field includes creating software to support our hardware offerings in mobile Apps, cloud services, and future offerings
in vertical markets for both our hardware and organically designed software. We believe an untapped market exists
for the use of the video and picture contents that are created and will be focusing resources to identify and possibly develop
applications so consumers can easily manipulate, share, and enjoy their content.</t>
  </si>
  <si>
    <t>Summary of Significant Accounting Policies</t>
  </si>
  <si>
    <t>Accounting Policies [Abstract]</t>
  </si>
  <si>
    <t>NOTE 2. SUMMARY OF SIGNIFICANT ACCOUNTING
POLICIES Use of estimates Cash and cash equivalents Income Tax Basic and Diluted Net Income (Loss)
Per Share Intangible Asset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 Common Stock Preferred Stock Recognition of Revenues Subsequent Events Pursuant to ASU 2010-09 of the FASB
Accounting Standards Codification, the Company as an SEC filer considers its financial statements issued when they are widely distributed
to users, such as through filing them on EDGAR. Recent Pronouncements In April 2015, the Financial Accounting
Standards Board (FASB) issued Update 2015-03 Interest-Imputation of Interest (Subtopic 835-30):Simplifying
the Presentation of Debt Issuance Costs. In December 2014, FASB issued Accounting
Standards Update (ASU) No. 2014-18 Business Combinations (Topic 805): Accounting for Identifiable Intangible
Assets in a Business Combination In January 2015, FASB issued Update
No. 2015-01 Income StatementExtraordinary and Unusual Items (Subtopic 225-20): Simplifying Income Statement Presentation
by Eliminating the Concept of Extraordinary Item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Uncertainty of Ability to Continue as a Going Concern</t>
  </si>
  <si>
    <t>NOTE 3. UNCERTAINTY OF ABILITY TO
CONTINUE AS A GOING CONCERN 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minimal revenues,
net accumulated losses since inception and a shareholders deficit of $(5,939,526). These factors raise doubt about its
ability to continue as a going concern. The ability of the Company to continue as a going concern is dependent on management funding
operating costs and the successful production and sales release of the Life Clips camera. The financial statements do not include
any adjustments that might be necessary if the Company is unable to continue as a going concern.</t>
  </si>
  <si>
    <t>Related Party Transactions</t>
  </si>
  <si>
    <t>Related Party Transactions [Abstract]</t>
  </si>
  <si>
    <t>NOTE 4. RELATED PARTY TRANSACTIONS At March 31, 2016 and June 30, 2015,
a major shareholder owed the Company $-0- and $2,713, respectively.</t>
  </si>
  <si>
    <t>Intangible Assets</t>
  </si>
  <si>
    <t>Goodwill and Intangible Assets Disclosure [Abstract]</t>
  </si>
  <si>
    <t xml:space="preserve">NOTE 5. INTANGIBLE ASSETS The Company is developing software.
The development cost through March 31, 2016 has totaled $92,493. The software has an infinite useful life and will be tested annually
for impairment.
December 31, 2015 June 30, 2015
Software $ 92,493 $ 40,600
Less: Impairment Charges  
Less: Accumulated Amortization  
Patents - net $ 92,493 $ 40,600 </t>
  </si>
  <si>
    <t>Notes Payable</t>
  </si>
  <si>
    <t>Debt Disclosure [Abstract]</t>
  </si>
  <si>
    <t>NOTE 6. NOTES PAYABLE At March 31, 2016 and June 30, 2015
the Company had notes payable in the amount of $50,500 and $85,500 respectively. As of March 31, 2016 these notes were in default.
The notes were a debt obligation without interest. The imputed interest expense is not material when viewed in light of the full
financial statements. As of May 13, 2016 the notes have been paid off in full and are no longer in default.</t>
  </si>
  <si>
    <t>Convertible Debt - Net</t>
  </si>
  <si>
    <t>NOTE 7. CONVERTIBLE DEBT - NET The Company has recorded derivative
liabilities associated with convertible debt instruments, as more fully discussed at Note 8.
Third Party
Balance June 30, 2015 $ -
Proceeds 867,578
Repayments -
Less: gross debt discount recorded (867,578 )
Add: Amortization of Debt Discount 192,663
Less Current portion -
Long-Term Convertible Debt $ 192,663 On October 2, 2014, the Company completed
an offering of its 3.85% Convertible Promissory Notes (the 3.85% Notes) in the aggregate principal amount of $617,578
and on December 7, 2015 the Company completed an offering of its 10% Convertible Promissory Notes (the 10% Notes)
in the aggregate principal amount of $250,000 (the 10% Notes, and together with the 3.85% Notes, each a Note
and collectively, the Notes), as applicable, with certain accredited investors (the Investors),
as defined under Regulation D, Rule 501 of the Securities Act. The entire aggregate principal amount of the Notes of $867,578 was
outstanding as of March 31, 2016, such amount being exclusive of securities converted into the Notes separate from the offering
of the Notes. Pursuant to the offering of the Notes, the Company received $617,578 and $250,000 in net proceeds on October 2, 2015
and December 7, 2015, respectively. In addition to the terms customarily
included in such instruments, the Notes began accruing interest on the date that each Investor submitted the principal balance
of such Investors Note, with the interest thereon becoming due and payable on the two year anniversary of said date. Upon
a default of the Notes, the interest rate will increase to 18%. The principal balance of each Note and all unpaid interest will
become due and payable twenty-four (24) months after the date of issuance. The Notes may be prepaid with or without a penalty depending
on the date of the prepayment. The principal and interest under the 3.85% Notes are converted at $0.017 or $0.026. The principal
and interest under the 10% Notes are convertible into shares of the Companys common stock at 75% times the Volume Weighted
Average Price for a 5 days period prior to the conversion date as quoted on the OTC market and pursuant to the terms of a Security
Purchase Agreement, dated as of October 2, 2015 and December 7, 2015, as applicable, by and between the Company and each Investor. In connection with the Notes Offering,
the Company entered into Registration Rights Agreements, each dated as of October 2, 2015 and December 7, 2015 and each by and
between us and each of the Investors. (B) Terms of Debt The debt carries interest between 3.85%
and 10%, and is due in October 2017 and December 2017. All convertible debt in connection with
the Notes Offering are convertible at $0.017, $0.026 and $0.176/share (on March 31, 2016), however, the Notes include a ratchet
feature, which allows for a lower offering price based on market prices. (C) Future Commitments At March 31, 2016, the Company has
outstanding convertible debt of $867,578 which is payable within the next twenty-four months.</t>
  </si>
  <si>
    <t>Derivative Liabilities</t>
  </si>
  <si>
    <t>Derivative Instruments and Hedging Activities Disclosure [Abstract]</t>
  </si>
  <si>
    <t>NOTE 8. DERIVATIVE LIABILITIES The Company identified conversion features
embedded within convertible debt issued in 2015.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transactions. As a result of the application of ASC
No. 815, the fair value of the ratchet feature related to convertible debt and warrants is summarized as follow:
March 31, 2016 June 30, 2015
Fair value at the commitment date - convertible debt $ 2,633,514 $ -
Fair value mark to market adjustment - convertible debt 2,848,158 -
Totals $ 5,481,672 $ - The fair value at the commitment and
re-measurement dates for the Companys derivative liabilities were based upon the following management assumptions as March
31, 2016:
Commitment Date Re-measurement Date
Expected dividends 0 % 0 %
Expected volatility 220 % 257 %
Expected term 2 years 1.51-1.67 years
Risk free interest rate 0.58% - 0.94 % 0.73-%-0.73 %</t>
  </si>
  <si>
    <t>Debt Discount</t>
  </si>
  <si>
    <t>NOTE 9. DEBT DISCOUNT The Company recorded the debt discount
to the extent of the gross proceeds raised, and expensed immediately the remaining fair value of the derivative liability, as it
exceeded the gross proceeds of the note. The Company recorded derivative income
of $89,358 and $0 for the three months ended March 31, 2016 and 2015 respectively and a derivative expense of $4,614,094 and $0
for the nine-months ended March 31, 2016 and 2015. Accumulated amortization of derivative
discount amounted to $192,663 as of March 31, 2016 and $0 for the year ended June 30, 2015.</t>
  </si>
  <si>
    <t>Debt Issue Cost</t>
  </si>
  <si>
    <t>NOTE 10. DEBT ISSUE COST
Balance- June 30, 2015 $ 46,129
Amortization (46,129 )
Balance- March 31, 2016 - The Company recorded amortization expense
of $108,305 and $0 for the three months ended March 31, 2016 and 2015, respectively and $238,793 and $0 for the nine months ended
March 31, 2016 and 2015, respectively.</t>
  </si>
  <si>
    <t>Common Stock</t>
  </si>
  <si>
    <t>Equity [Abstract]</t>
  </si>
  <si>
    <t>NOTE 11. COMMON STOCK On October 2, 2015 (the Effective
Date) the Company entered into and closed on a merger and exchange agreement (the Share Exchange Agreement)
with Klear Kapture in an effort to expand its current line of business. Klear Kapture has developed a body camera and an auditable
software solution suitable for use by law enforcement that it intends to produce, market and sell. Following the closing of the
Share Exchange Agreement, we intend to continue Klear Kaptures historical business and proposed business and have entered
into a services agreement with our former executive officers and directors to operate our film marketing, distribution and production
video and APP development businesses pursuant to the terms of a Services Agreement dated October 2, 2015 (the Services Agreement).
However, we no longer intend to operate the pre-transaction business of the Company. Pursuant to a consulting agreement with
a non-related third party, we issued 3,190,000 shares on October 2, 2015 for a price of approximately $0.00318 per share (an aggregate
of $10,150), which was recorded as consulting services. On December 15, 2015, the Company filed
Articles of Amendment to authorize 320,000,000 shares of common stock, par value $0.001 per share, to authorize 20,000,000 share
of preferred stock, par value $0.001 per share, and to execute a 11:1 forward stock split. All common stock and per share date
for the period presented in this Quarterly Report on Form 10-Q has been adjusted to give effect to the forward stock split. Pursuant to the terms of the Share Exchange
Agreement, as of the Effective Date, we agreed to issue 38,037,120 shares of our unregistered common stock to the shareholders
of Klear Kapture in exchange for 10,000 shares of its common stock, representing 100% of its issued and outstanding common stock
in the Share Exchange. As part of the Share Exchange, we purchased 107,261,000 shares of our common stock from our former executive
officers and directors for a price of approximately $ 0.00318 per share (an aggregate of $345,000). Upon the Effective Date, Klear
Kapture became a wholly owned subsidiary of our company and our pro-forma shares of common stock outstanding giving effect to the
repurchase of shares from our former executive officers and directors is 53,343,620. Robert Gruder who was appointed as our Chief
Executive Officer and a Director in connection with the Share Exchange received 30,296,563 shares of our common stock in exchange
for 7,965 shares of Klear Kaptures common stock he previously owned. Mr. Gruders ownership of our common stock represents
approximately 56.8% of our issued and outstanding shares of common stock. Other than as part of the Share Exchange,
there were no stock issuances for the nine month period ended March 31, 2016.</t>
  </si>
  <si>
    <t>Pro Forma Financial Data</t>
  </si>
  <si>
    <t>NOTE 12. PRO FORMA FINANCIAL DATA On the Effective Date, the Company entered
into and closed the Share Exchange Agreement with Klear Kapture in an effort to expand its current line of business. Klear Kapture
has developed a body camera and an auditable software solution suitable for use by law enforcement that it intends to produce,
market and sell. Following the closing of the Share Exchange Agreement, elected to continue Klear Kaptures historical business
and proposed business and have entered into a services agreement with our former executive officers and directors to operate our
film marketing, distribution and production video and APP development businesses pursuant to the terms of the Services Agreement.
However, we no longer intend to operate the pre-transaction business of the Company. In accordance with S-X Rule 8-03(b)(4),
the following tables present the pro forma data that reflects revenue, income from continuing operations, net income, net income
attributable to the registrant and income per share for the current interim period and the corresponding interim period of the
preceding fiscal year as though the transaction occurred at the beginning of the periods.
For the nine months ended March 31, 2016 Life Clips Inc f/k/a Blue Sky Media Corp Klear Kapture, Inc Pro Forma Adjustment Pro Forma Combined Total
Revenue $ - $ 534 $ - $ 534
Operating Loss $ - $ (365,515 ) $ - $ (365,515 )
Net Loss $ - $ (5,239,226 ) $ (161,029 ) A $ (5,400,255 )
Net income attributable to the registrant $ - $ (5,239,226 ) $ (161,029 ) $ (5,400,255 )
Earnings per share $ ** $ (0.07 ) $ - $ (0.10 ) ** Less than $0.01
For the nine months ended Life Clips Inc f/k/a Blue Sky Pro Forma Combined
March 31, 2015 Media Corp Klear Kapture, Inc. Adjustment Total
Revenue $ - $ 1,952 $ - $ 1,952
Operating (Loss) $ - $ (635,439 ) $ (10,260 ) B $ (645,699 )
Net (Loss) $ - $ (635,439 ) $ (192,937 ) C $ (828,376 )
Net income attributable to the registrant $ - $ (635,439 ) $ (192,937 ) $ (828,376 )
Earnings per share $ ** $ (0.02 ) $ - $ ** ** Less than $0.01
A Subsequently issue 3.85% interest Convertible Notes for $617,577.88
B Subsequently issued 3,190,000 shares of common stock, with a fair market value of $10,260, in exchange for consulting services.
C In addition to item B, the Company subsequently issue 3.85% interest Convertible Notes for $617,577.88</t>
  </si>
  <si>
    <t>Subsequent Events</t>
  </si>
  <si>
    <t>Subsequent Events [Abstract]</t>
  </si>
  <si>
    <t>NOTE 13. SUBSEQUENT EVENTS The Company follows the guidance in Section
855-10-50 of the FASB Accounting Standards Codification for the disclosure of subsequent events. The Company will evaluate subsequent
events through the date of issuance of the financial statements. The Company has been developing new retail
products aimed at the compact action camera market. The Company anticipates releasing its first new camera product in the fourth
fiscal quarter. These products are expected to be the Companys flagship products. Subsequently, the Companys working
capital will be devoted to the manufacturing and introduction of these cameras and respective App software. The Company can make
no assurances to the actual release date and commercial success of the products. On April 27, 2016, the Company issued an additional
convertible promissory note to Susannah Forest, the holder of an existing outstanding convertible note. The new note, from which
the Company received $300,000 in gross proceeds, has a maturity date of November 30, 2017 and bears interest at 10% per annum.
Like the previous note issued to this purchaser, the outstanding and unpaid principal and interest under the note is convertible
at any time into shares of common stock of the Company. The conversion price is the amount equal to 75% of the volume weighted
average price of the Companys common stock for a 5-day period prior the conversion date. On May 13, 2016, the Company issued
a new convertible promissory note to Edgestone Associates, Inc., from which the Company will receive $700,000 in gross proceeds
when the full consideration is paid by the purchaser, and which has a maturity date of May 13, 2017 and bears interest at 10%
per annum. The outstanding and unpaid principal and interest under this note is also convertible at any time into shares of common
stock of the Company. The conversion price is the amount equal to 50% of the lowest intraday trading price during the 20-day period
prior the conversion date. The number of shares into which the debt under each note is convertible is determined by dividing the
amount of the debt being converted by the purchase price.</t>
  </si>
  <si>
    <t>Summary of Significant Accounting Policies (Policies)</t>
  </si>
  <si>
    <t>Use of Estimates</t>
  </si>
  <si>
    <t>Use of estimates</t>
  </si>
  <si>
    <t>Cash and Cash Equivalents</t>
  </si>
  <si>
    <t>Cash and cash equivalents</t>
  </si>
  <si>
    <t>Income Tax</t>
  </si>
  <si>
    <t>Basic and Diluted Net Income (Loss) Per Share</t>
  </si>
  <si>
    <t>Basic and Diluted Net Income (Loss)
Per Share</t>
  </si>
  <si>
    <t>Intangible Asset</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 Based Compensation</t>
  </si>
  <si>
    <t>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t>
  </si>
  <si>
    <t>Preferred Stock</t>
  </si>
  <si>
    <t>Recognition of Revenues</t>
  </si>
  <si>
    <t>Subsequent Events Pursuant to ASU 2010-09 of the FASB
Accounting Standards Codification, the Company as an SEC filer considers its financial statements issued when they are widely
distributed to users, such as through filing them on EDGAR.</t>
  </si>
  <si>
    <t>Recent Pronouncements</t>
  </si>
  <si>
    <t>Recent Pronouncements In April 2015, the Financial Accounting
Standards Board (FASB) issued Update 2015-03 Interest-Imputation of Interest (Subtopic 835-30):Simplifying
the Presentation of Debt Issuance Costs. In December 2014, FASB issued Accounting
Standards Update (ASU) No. 2014-18 Business Combinations (Topic 805): Accounting for Identifiable Intangible
Assets in a Business Combination In January 2015, FASB issued Update
No. 2015-01 Income StatementExtraordinary and Unusual Items (Subtopic 225-20): Simplifying Income Statement Presentation
by Eliminating the Concept of Extraordinary Item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Intangible Assets (Tables)</t>
  </si>
  <si>
    <t>Schedule of Intangible Assets</t>
  </si>
  <si>
    <t xml:space="preserve">The Company is developing software.
The development cost through March 31, 2016 has totaled $92,493. The software has an infinite useful life and will be tested annually
for impairment.
December 31, 2015 June 30, 2015
Software $ 92,493 $ 40,600
Less: Impairment Charges  
Less: Accumulated Amortization  
Patents - net $ 92,493 $ 40,600 </t>
  </si>
  <si>
    <t>Convertible Debt - Net (Tables)</t>
  </si>
  <si>
    <t>Schedule of Convertible Debt</t>
  </si>
  <si>
    <t xml:space="preserve">The Company has recorded derivative
liabilities associated with convertible debt instruments, as more fully discussed at Note 8.
Third Party
Balance June 30, 2015 $ -
Proceeds 867,578
Repayments -
Less: gross debt discount recorded (867,578 )
Add: Amortization of Debt Discount 192,663
Less Current portion -
Long-Term Convertible Debt $ 192,663 </t>
  </si>
  <si>
    <t>Derivative Liabilities (Tables)</t>
  </si>
  <si>
    <t>Schedule of Fair Value of Ratchet Feature Related to Convertible Debt and Warrants</t>
  </si>
  <si>
    <t xml:space="preserve">As a result of the application of ASC
No. 815, the fair value of the ratchet feature related to convertible debt and warrants is summarized as follow:
March 31, 2016 June 30, 2015
Fair value at the commitment date - convertible debt $ 2,633,514 $ -
Fair value mark to market adjustment - convertible debt 2,848,158 -
Totals $ 5,481,672 $ - </t>
  </si>
  <si>
    <t>Schedule of Fair Value Assumption of Derivative Liabilities</t>
  </si>
  <si>
    <t>The fair value at the commitment and
re-measurement dates for the Companys derivative liabilities were based upon the following management assumptions as March
31, 2016:
Commitment Date Re-measurement Date
Expected dividends 0 % 0 %
Expected volatility 220 % 257 %
Expected term 2 years 1.51-1.67 years
Risk free interest rate 0.58% - 0.94 % 0.73-%-0.73 %</t>
  </si>
  <si>
    <t>Debt Issue Cost (Tables)</t>
  </si>
  <si>
    <t>Schedule of Debt Issue Cost</t>
  </si>
  <si>
    <t xml:space="preserve">Balance- June 30, 2015 $ 46,129
Amortization (46,129 )
Balance- March 31, 2016 - </t>
  </si>
  <si>
    <t>Pro Forma Financial Data (Tables)</t>
  </si>
  <si>
    <t>Schedule of Pro Forma Financial Data</t>
  </si>
  <si>
    <t>In accordance with S-X Rule 8-03(b)(4),
the following tables present the pro forma data that reflects revenue, income from continuing operations, net income, net income
attributable to the registrant and income per share for the current interim period and the corresponding interim period of the
preceding fiscal year as though the transaction occurred at the beginning of the periods.
For the nine months ended March 31, 2016 Life Clips Inc f/k/a Blue Sky Media Corp Klear Kapture, Inc Pro Forma Adjustment Pro Forma Combined Total
Revenue $ - $ 534 $ - $ 534
Operating Loss $ - $ (365,515 ) $ - $ (365,515 )
Net Loss $ - $ (5,239,226 ) $ (161,029 ) A $ (5,400,255 )
Net income attributable to the registrant $ - $ (5,239,226 ) $ (161,029 ) $ (5,400,255 )
Earnings per share $ ** $ (0.07 ) $ - $ (0.10 ) ** Less than $0.01
For the nine months ended Life Clips Inc f/k/a Blue Sky Pro Forma Combined
March 31, 2015 Media Corp Klear Kapture, Inc. Adjustment Total
Revenue $ - $ 1,952 $ - $ 1,952
Operating (Loss) $ - $ (635,439 ) $ (10,260 ) B $ (645,699 )
Net (Loss) $ - $ (635,439 ) $ (192,937 ) C $ (828,376 )
Net income attributable to the registrant $ - $ (635,439 ) $ (192,937 ) $ (828,376 )
Earnings per share $ ** $ (0.02 ) $ - $ ** ** Less than $0.01
A Subsequently issue 3.85% interest Convertible Notes for $617,577.88
B Subsequently issued 3,190,000 shares of common stock, with a fair market value of $10,260, in exchange for consulting services.
C In addition to item B, the Company subsequently issue 3.85% interest Convertible Notes for $617,577.88</t>
  </si>
  <si>
    <t>Organization and Operations (Details Narrative) - USD ($)</t>
  </si>
  <si>
    <t>Oct. 02, 2015</t>
  </si>
  <si>
    <t>Convertible note principal amount</t>
  </si>
  <si>
    <t>Share Exchange Agreement [Member] | Klear Kapture, Inc [Member]</t>
  </si>
  <si>
    <t>Number of shares exchange for unregistered common stock</t>
  </si>
  <si>
    <t>Number of common stock issued</t>
  </si>
  <si>
    <t>Percentage of shares issued and outstanding</t>
  </si>
  <si>
    <t>100.00%</t>
  </si>
  <si>
    <t>Number of common stock shares purchased during the period</t>
  </si>
  <si>
    <t>Common stock purchase price per share</t>
  </si>
  <si>
    <t>Number of common stock purchased during the period</t>
  </si>
  <si>
    <t>Share Exchange Agreement [Member] | Former Executive Officers And Directors [Member]</t>
  </si>
  <si>
    <t>Share Exchange Agreement [Member] | Three Accredited Investors [Member]</t>
  </si>
  <si>
    <t>Debt interest rate</t>
  </si>
  <si>
    <t>3.85%</t>
  </si>
  <si>
    <t>Notes converted to shares of common stock</t>
  </si>
  <si>
    <t>Summary of Significant Accounting Policies (Details Narrative) - USD ($)</t>
  </si>
  <si>
    <t>Dec. 15, 2015</t>
  </si>
  <si>
    <t>Development cost</t>
  </si>
  <si>
    <t>Forward stock split description</t>
  </si>
  <si>
    <t>11:1 forward stock split</t>
  </si>
  <si>
    <t>Uncertainty of Ability to Continue as a Going Concern (Details Narrative) - USD ($)</t>
  </si>
  <si>
    <t>Accumulated Deficit</t>
  </si>
  <si>
    <t>Related Party Transactions (Details Narrative) - USD ($)</t>
  </si>
  <si>
    <t>Major shareholder owed</t>
  </si>
  <si>
    <t>Intangible Assets (Details Narrative) - USD ($)</t>
  </si>
  <si>
    <t>Intangible Assets - Schedule of Intangible Assets (Details) - USD ($)</t>
  </si>
  <si>
    <t>12 Months Ended</t>
  </si>
  <si>
    <t>Software</t>
  </si>
  <si>
    <t>Less: Impairment Charges</t>
  </si>
  <si>
    <t>Less: Accumulated Amortization</t>
  </si>
  <si>
    <t>Patents - net</t>
  </si>
  <si>
    <t>Notes Payable (Details Narrative) - USD ($)</t>
  </si>
  <si>
    <t>Notes payable</t>
  </si>
  <si>
    <t>Note maturity date</t>
  </si>
  <si>
    <t>May 13,
		2016</t>
  </si>
  <si>
    <t>Convertible Debt - Net (Details Narrative) - USD ($)</t>
  </si>
  <si>
    <t>Dec. 07, 2015</t>
  </si>
  <si>
    <t>Oct. 02, 2014</t>
  </si>
  <si>
    <t>Proceeds from convertible debt</t>
  </si>
  <si>
    <t>Debt maturity date</t>
  </si>
  <si>
    <t>Outstanding convertible debt</t>
  </si>
  <si>
    <t>3.85% Convertible Promissory Notes [Member]</t>
  </si>
  <si>
    <t>Percentage of principal and interest</t>
  </si>
  <si>
    <t>Principal and interest under Debt conversion price per share</t>
  </si>
  <si>
    <t>Dec. 31,
		2017</t>
  </si>
  <si>
    <t>3.85% Convertible Promissory Notes [Member] | Debt Instrument, Redemption, Period One [Member]</t>
  </si>
  <si>
    <t>3.85% Convertible Promissory Notes [Member] | Debt Instrument, Redemption, Period Two [Member]</t>
  </si>
  <si>
    <t>3.85% Convertible Promissory Notes [Member] | Debt Instrument, Redemption, Period Three [Member]</t>
  </si>
  <si>
    <t>10% Convertible Promissory Notes [Member]</t>
  </si>
  <si>
    <t>10.00%</t>
  </si>
  <si>
    <t>Note convertible into shares of common stock rate</t>
  </si>
  <si>
    <t>75.00%</t>
  </si>
  <si>
    <t>Oct. 31,
		2017</t>
  </si>
  <si>
    <t>Investor's Note [Member]</t>
  </si>
  <si>
    <t>18.00%</t>
  </si>
  <si>
    <t>Debt term</t>
  </si>
  <si>
    <t>24 months</t>
  </si>
  <si>
    <t>3.85% Convertible Promissory Notes One [Member]</t>
  </si>
  <si>
    <t>Convertible Debt - Net - Schedule of Convertible Debt (Details)</t>
  </si>
  <si>
    <t>Mar. 31, 2016USD ($)</t>
  </si>
  <si>
    <t>Balance June 30, 2015</t>
  </si>
  <si>
    <t>Proceeds</t>
  </si>
  <si>
    <t>Repayments</t>
  </si>
  <si>
    <t>Less: gross debt discount recorded</t>
  </si>
  <si>
    <t>Add: Amortization of Debt Discount</t>
  </si>
  <si>
    <t>Less Current portion</t>
  </si>
  <si>
    <t>Long-Term Convertible Debt</t>
  </si>
  <si>
    <t>Derivative Liabilities - Schedule of Fair Value of Ratchet Feature Related to Convertible Debt and Warrants (Details) - USD ($)</t>
  </si>
  <si>
    <t>Fair value at the commitment date - convertible debt</t>
  </si>
  <si>
    <t>Fair value mark to market adjustment - convertible debt</t>
  </si>
  <si>
    <t>Totals</t>
  </si>
  <si>
    <t>Derivative Liabilities - Schedule of Fair Value Assumption of Derivative Liabilities (Details)</t>
  </si>
  <si>
    <t>Expected dividends</t>
  </si>
  <si>
    <t>0.00%</t>
  </si>
  <si>
    <t>Expected volatility</t>
  </si>
  <si>
    <t>220.00%</t>
  </si>
  <si>
    <t>Expected term</t>
  </si>
  <si>
    <t>2 years</t>
  </si>
  <si>
    <t>Re-measurement Date [Member]</t>
  </si>
  <si>
    <t>257.00%</t>
  </si>
  <si>
    <t>Minimum [Member]</t>
  </si>
  <si>
    <t>Risk free interest rate</t>
  </si>
  <si>
    <t>0.58%</t>
  </si>
  <si>
    <t>Minimum [Member] | Re-measurement Date [Member]</t>
  </si>
  <si>
    <t>1 year 6 months 4 days</t>
  </si>
  <si>
    <t>0.73%</t>
  </si>
  <si>
    <t>Maximum [Member]</t>
  </si>
  <si>
    <t>0.94%</t>
  </si>
  <si>
    <t>Maximum [Member] | Re-measurement Date [Member]</t>
  </si>
  <si>
    <t>1 year 8 months 1 day</t>
  </si>
  <si>
    <t>Debt Discount (Details Narrative) - USD ($)</t>
  </si>
  <si>
    <t>Derivative expense</t>
  </si>
  <si>
    <t>Accumulated amortization of derivative discount</t>
  </si>
  <si>
    <t>Debt Issue Cost (Details Narrative) - USD ($)</t>
  </si>
  <si>
    <t>Amortization expense</t>
  </si>
  <si>
    <t>Debt Issue Cost - Schedule of Debt Issue Cost (Details) - USD ($)</t>
  </si>
  <si>
    <t>Balance - June 30, 2015</t>
  </si>
  <si>
    <t>Amortization</t>
  </si>
  <si>
    <t>Balance - December 31, 2015</t>
  </si>
  <si>
    <t>Common Stock (Details Narrative) - USD ($)</t>
  </si>
  <si>
    <t>2016 Stock and Incentive Plan [Member]</t>
  </si>
  <si>
    <t>Maximum number of shares issued under plan</t>
  </si>
  <si>
    <t>Percentage of excess of number currently outstanding shares</t>
  </si>
  <si>
    <t>35.00%</t>
  </si>
  <si>
    <t>Consulting Agreement [Member] | Non Related Third Party [Member]</t>
  </si>
  <si>
    <t>Number of common stock shares issued for services</t>
  </si>
  <si>
    <t>Shares issued price per share</t>
  </si>
  <si>
    <t>Number of common stock issued for services</t>
  </si>
  <si>
    <t>Share Exchange Agreement [Member] | Robert Gruder [Member]</t>
  </si>
  <si>
    <t>56.80%</t>
  </si>
  <si>
    <t>Number of common stock shares exchanged</t>
  </si>
  <si>
    <t>Number of common stock shares previously owned</t>
  </si>
  <si>
    <t>Pro Forma Financial Data - Schedule of Pro Forma Financial Data (Details) - USD ($)</t>
  </si>
  <si>
    <t>Revenue</t>
  </si>
  <si>
    <t>Operating Loss</t>
  </si>
  <si>
    <t>Net Loss</t>
  </si>
  <si>
    <t>Net income attributable to the registrant</t>
  </si>
  <si>
    <t>Earnings per share</t>
  </si>
  <si>
    <t>Pro Forma [Member]</t>
  </si>
  <si>
    <t>[2]</t>
  </si>
  <si>
    <t>[3]</t>
  </si>
  <si>
    <t>Klear Kapture, Inc [Member]</t>
  </si>
  <si>
    <t>[4]</t>
  </si>
  <si>
    <t>Life Clips Inc f/k/a Blue Sky Media Corp [Member]</t>
  </si>
  <si>
    <t>In addition to item B, the Company subsequently issue 3.85% interest Convertible Notes for $617,577.88</t>
  </si>
  <si>
    <t>Subsequently issued 3,190,000 shares of common stock, with a fair market value of $10,260, in exchange for consulting services.</t>
  </si>
  <si>
    <t>Subsequently issue 3.85% interest Convertible Notes for $617,577.88</t>
  </si>
  <si>
    <t>Pro Forma Financial Data - Schedule of Pro Forma Financial Data (Details) (Parenthetical) - USD ($)</t>
  </si>
  <si>
    <t>Subsequent Events (Details Narrative) - USD ($)</t>
  </si>
  <si>
    <t>May. 13, 2016</t>
  </si>
  <si>
    <t>Apr. 27, 2016</t>
  </si>
  <si>
    <t>Debt instruments maturity date</t>
  </si>
  <si>
    <t>Susannah Forest [Member] | Convertible Promissory Note [Member] | Subsequent Event [Member]</t>
  </si>
  <si>
    <t>Nov. 30,
		2017</t>
  </si>
  <si>
    <t>Debt instruments interest rate</t>
  </si>
  <si>
    <t>Percentage of conversion price amount equal volume of weighted average price</t>
  </si>
  <si>
    <t>Common stok prior conversion term</t>
  </si>
  <si>
    <t>5 days</t>
  </si>
  <si>
    <t>Edgestone Associates Inc [Member] | Convertible Promissory Note [Member] | Subsequent Event [Member]</t>
  </si>
  <si>
    <t>May 13,
		2017</t>
  </si>
  <si>
    <t>50.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00_);(#,##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49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53332576</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39</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28</v>
      </c>
    </row>
    <row r="4" spans="1:2">
      <c r="A4" s="4" t="s">
        <v>159</v>
      </c>
      <c r="B4" s="4" t="s">
        <v>160</v>
      </c>
    </row>
    <row r="5" spans="1:2">
      <c r="A5" s="4" t="s">
        <v>161</v>
      </c>
      <c r="B5" s="4" t="s">
        <v>162</v>
      </c>
    </row>
    <row r="6" spans="1:2">
      <c r="A6" s="4" t="s">
        <v>163</v>
      </c>
      <c r="B6" s="4" t="s">
        <v>163</v>
      </c>
    </row>
    <row r="7" spans="1:2">
      <c r="A7" s="4" t="s">
        <v>164</v>
      </c>
      <c r="B7" s="4" t="s">
        <v>165</v>
      </c>
    </row>
    <row r="8" spans="1:2">
      <c r="A8" s="4" t="s">
        <v>166</v>
      </c>
      <c r="B8" s="4" t="s">
        <v>166</v>
      </c>
    </row>
    <row r="9" spans="1:2">
      <c r="A9" s="4" t="s">
        <v>167</v>
      </c>
      <c r="B9" s="4" t="s">
        <v>168</v>
      </c>
    </row>
    <row r="10" spans="1:2">
      <c r="A10" s="4" t="s">
        <v>169</v>
      </c>
      <c r="B10" s="4" t="s">
        <v>170</v>
      </c>
    </row>
    <row r="11" spans="1:2">
      <c r="A11" s="4" t="s">
        <v>150</v>
      </c>
      <c r="B11" s="4" t="s">
        <v>150</v>
      </c>
    </row>
    <row r="12" spans="1:2">
      <c r="A12" s="4" t="s">
        <v>171</v>
      </c>
      <c r="B12" s="4" t="s">
        <v>171</v>
      </c>
    </row>
    <row r="13" spans="1:2">
      <c r="A13" s="4" t="s">
        <v>172</v>
      </c>
      <c r="B13" s="4" t="s">
        <v>172</v>
      </c>
    </row>
    <row r="14" spans="1:2">
      <c r="A14" s="4" t="s">
        <v>155</v>
      </c>
      <c r="B14" s="4" t="s">
        <v>173</v>
      </c>
    </row>
    <row r="15" spans="1:2">
      <c r="A15" s="4" t="s">
        <v>174</v>
      </c>
      <c r="B1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67</v>
      </c>
      <c r="C3" s="7" t="n">
        <v>2644</v>
      </c>
    </row>
    <row r="4" spans="1:3">
      <c r="A4" s="4" t="s">
        <v>28</v>
      </c>
      <c r="B4" s="4" t="s">
        <v>29</v>
      </c>
      <c r="C4" s="6" t="n">
        <v>2713</v>
      </c>
    </row>
    <row r="5" spans="1:3">
      <c r="A5" s="4" t="s">
        <v>30</v>
      </c>
      <c r="B5" s="7" t="n">
        <v>17867</v>
      </c>
      <c r="C5" s="7" t="n">
        <v>5357</v>
      </c>
    </row>
    <row r="6" spans="1:3">
      <c r="A6" s="3" t="s">
        <v>31</v>
      </c>
    </row>
    <row r="7" spans="1:3">
      <c r="A7" s="4" t="s">
        <v>32</v>
      </c>
      <c r="B7" s="6" t="n">
        <v>48402</v>
      </c>
      <c r="C7" s="4" t="s">
        <v>29</v>
      </c>
    </row>
    <row r="8" spans="1:3">
      <c r="A8" s="4" t="s">
        <v>33</v>
      </c>
      <c r="B8" s="6" t="n">
        <v>48402</v>
      </c>
      <c r="C8" s="4" t="s">
        <v>29</v>
      </c>
    </row>
    <row r="9" spans="1:3">
      <c r="A9" s="4" t="s">
        <v>34</v>
      </c>
      <c r="B9" s="6" t="n">
        <v>66269</v>
      </c>
      <c r="C9" s="7" t="n">
        <v>0</v>
      </c>
    </row>
    <row r="10" spans="1:3">
      <c r="A10" s="3" t="s">
        <v>35</v>
      </c>
    </row>
    <row r="11" spans="1:3">
      <c r="A11" s="4" t="s">
        <v>36</v>
      </c>
      <c r="B11" s="6" t="n">
        <v>92493</v>
      </c>
      <c r="C11" s="6" t="n">
        <v>40600</v>
      </c>
    </row>
    <row r="12" spans="1:3">
      <c r="A12" s="4" t="s">
        <v>37</v>
      </c>
      <c r="B12" s="6" t="n">
        <v>92493</v>
      </c>
      <c r="C12" s="6" t="n">
        <v>40600</v>
      </c>
    </row>
    <row r="13" spans="1:3">
      <c r="A13" s="4" t="s">
        <v>38</v>
      </c>
      <c r="B13" s="6" t="n">
        <v>158762</v>
      </c>
      <c r="C13" s="6" t="n">
        <v>45957</v>
      </c>
    </row>
    <row r="14" spans="1:3">
      <c r="A14" s="3" t="s">
        <v>39</v>
      </c>
    </row>
    <row r="15" spans="1:3">
      <c r="A15" s="4" t="s">
        <v>40</v>
      </c>
      <c r="B15" s="6" t="n">
        <v>9961</v>
      </c>
      <c r="C15" s="6" t="n">
        <v>4066</v>
      </c>
    </row>
    <row r="16" spans="1:3">
      <c r="A16" s="4" t="s">
        <v>41</v>
      </c>
      <c r="B16" s="6" t="n">
        <v>50500</v>
      </c>
      <c r="C16" s="7" t="n">
        <v>38871</v>
      </c>
    </row>
    <row r="17" spans="1:3">
      <c r="A17" s="4" t="s">
        <v>42</v>
      </c>
      <c r="B17" s="6" t="n">
        <v>5493</v>
      </c>
      <c r="C17" s="4" t="s">
        <v>29</v>
      </c>
    </row>
    <row r="18" spans="1:3">
      <c r="A18" s="4" t="s">
        <v>43</v>
      </c>
      <c r="B18" s="6" t="n">
        <v>65954</v>
      </c>
      <c r="C18" s="7" t="n">
        <v>42937</v>
      </c>
    </row>
    <row r="19" spans="1:3">
      <c r="A19" s="3" t="s">
        <v>44</v>
      </c>
    </row>
    <row r="20" spans="1:3">
      <c r="A20" s="4" t="s">
        <v>45</v>
      </c>
      <c r="B20" s="6" t="n">
        <v>5481672</v>
      </c>
      <c r="C20" s="4" t="s">
        <v>29</v>
      </c>
    </row>
    <row r="21" spans="1:3">
      <c r="A21" s="4" t="s">
        <v>46</v>
      </c>
      <c r="B21" s="6" t="n">
        <v>192663</v>
      </c>
      <c r="C21" s="4" t="s">
        <v>29</v>
      </c>
    </row>
    <row r="22" spans="1:3">
      <c r="A22" s="4" t="s">
        <v>47</v>
      </c>
      <c r="B22" s="6" t="n">
        <v>5674335</v>
      </c>
      <c r="C22" s="4" t="s">
        <v>29</v>
      </c>
    </row>
    <row r="23" spans="1:3">
      <c r="A23" s="4" t="s">
        <v>48</v>
      </c>
      <c r="B23" s="7" t="n">
        <v>5740289</v>
      </c>
      <c r="C23" s="7" t="n">
        <v>42937</v>
      </c>
    </row>
    <row r="24" spans="1:3">
      <c r="A24" s="3" t="s">
        <v>49</v>
      </c>
    </row>
    <row r="25" spans="1:3">
      <c r="A25" s="4" t="s">
        <v>50</v>
      </c>
      <c r="B25" s="4" t="s">
        <v>29</v>
      </c>
      <c r="C25" s="4" t="s">
        <v>29</v>
      </c>
    </row>
    <row r="26" spans="1:3">
      <c r="A26" s="4" t="s">
        <v>51</v>
      </c>
      <c r="B26" s="7" t="n">
        <v>53333</v>
      </c>
      <c r="C26" s="7" t="n">
        <v>38037</v>
      </c>
    </row>
    <row r="27" spans="1:3">
      <c r="A27" s="4" t="s">
        <v>52</v>
      </c>
      <c r="B27" s="6" t="n">
        <v>304666</v>
      </c>
      <c r="C27" s="6" t="n">
        <v>665283</v>
      </c>
    </row>
    <row r="28" spans="1:3">
      <c r="A28" s="4" t="s">
        <v>53</v>
      </c>
      <c r="B28" s="6" t="n">
        <v>-5939526</v>
      </c>
      <c r="C28" s="6" t="n">
        <v>-700300</v>
      </c>
    </row>
    <row r="29" spans="1:3">
      <c r="A29" s="4" t="s">
        <v>54</v>
      </c>
      <c r="B29" s="6" t="n">
        <v>-5581527</v>
      </c>
      <c r="C29" s="6" t="n">
        <v>3020</v>
      </c>
    </row>
    <row r="30" spans="1:3">
      <c r="A30" s="4" t="s">
        <v>55</v>
      </c>
      <c r="B30" s="7" t="n">
        <v>158762</v>
      </c>
      <c r="C30" s="7" t="n">
        <v>459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194</v>
      </c>
      <c r="C1" s="2" t="s">
        <v>2</v>
      </c>
    </row>
    <row r="2" spans="1:3">
      <c r="A2" s="4" t="s">
        <v>195</v>
      </c>
      <c r="C2" s="7" t="n">
        <v>867578</v>
      </c>
    </row>
    <row r="3" spans="1:3">
      <c r="A3" s="4" t="s">
        <v>196</v>
      </c>
    </row>
    <row r="4" spans="1:3">
      <c r="A4" s="4" t="s">
        <v>197</v>
      </c>
      <c r="B4" s="6" t="n">
        <v>380037120</v>
      </c>
    </row>
    <row r="5" spans="1:3">
      <c r="A5" s="4" t="s">
        <v>198</v>
      </c>
      <c r="B5" s="6" t="n">
        <v>10000</v>
      </c>
    </row>
    <row r="6" spans="1:3">
      <c r="A6" s="4" t="s">
        <v>199</v>
      </c>
      <c r="B6" s="4" t="s">
        <v>200</v>
      </c>
    </row>
    <row r="7" spans="1:3">
      <c r="A7" s="4" t="s">
        <v>201</v>
      </c>
      <c r="B7" s="6" t="n">
        <v>53332576</v>
      </c>
    </row>
    <row r="8" spans="1:3">
      <c r="A8" s="4" t="s">
        <v>202</v>
      </c>
      <c r="B8" s="10" t="n">
        <v>0.0032</v>
      </c>
    </row>
    <row r="9" spans="1:3">
      <c r="A9" s="4" t="s">
        <v>203</v>
      </c>
      <c r="B9" s="7" t="n">
        <v>345000</v>
      </c>
    </row>
    <row r="10" spans="1:3">
      <c r="A10" s="4" t="s">
        <v>204</v>
      </c>
    </row>
    <row r="11" spans="1:3">
      <c r="A11" s="4" t="s">
        <v>201</v>
      </c>
      <c r="B11" s="6" t="n">
        <v>107261000</v>
      </c>
    </row>
    <row r="12" spans="1:3">
      <c r="A12" s="4" t="s">
        <v>203</v>
      </c>
      <c r="B12" s="7" t="n">
        <v>345000</v>
      </c>
    </row>
    <row r="13" spans="1:3">
      <c r="A13" s="4" t="s">
        <v>205</v>
      </c>
    </row>
    <row r="14" spans="1:3">
      <c r="A14" s="4" t="s">
        <v>195</v>
      </c>
      <c r="B14" s="7" t="n">
        <v>617578</v>
      </c>
    </row>
    <row r="15" spans="1:3">
      <c r="A15" s="4" t="s">
        <v>206</v>
      </c>
      <c r="B15" s="4" t="s">
        <v>207</v>
      </c>
    </row>
    <row r="16" spans="1:3">
      <c r="A16" s="4" t="s">
        <v>208</v>
      </c>
      <c r="B16" s="6" t="n">
        <v>2642662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25"/>
    <col customWidth="1" max="3" min="3" width="14"/>
    <col customWidth="1" max="4" min="4" width="14"/>
  </cols>
  <sheetData>
    <row r="1" spans="1:4">
      <c r="A1" s="1" t="s">
        <v>209</v>
      </c>
      <c r="B1" s="2" t="s">
        <v>210</v>
      </c>
      <c r="C1" s="2" t="s">
        <v>2</v>
      </c>
      <c r="D1" s="2" t="s">
        <v>25</v>
      </c>
    </row>
    <row r="2" spans="1:4">
      <c r="A2" s="3" t="s">
        <v>128</v>
      </c>
    </row>
    <row r="3" spans="1:4">
      <c r="A3" s="4" t="s">
        <v>211</v>
      </c>
      <c r="C3" s="7" t="n">
        <v>92493</v>
      </c>
      <c r="D3" s="7" t="n">
        <v>40600</v>
      </c>
    </row>
    <row r="4" spans="1:4">
      <c r="A4" s="4" t="s">
        <v>65</v>
      </c>
      <c r="B4" s="6" t="n">
        <v>320000000</v>
      </c>
      <c r="C4" s="6" t="n">
        <v>320000000</v>
      </c>
      <c r="D4" s="6" t="n">
        <v>320000000</v>
      </c>
    </row>
    <row r="5" spans="1:4">
      <c r="A5" s="4" t="s">
        <v>64</v>
      </c>
      <c r="B5" s="8" t="n">
        <v>0.001</v>
      </c>
      <c r="C5" s="8" t="n">
        <v>0.001</v>
      </c>
      <c r="D5" s="8" t="n">
        <v>0.001</v>
      </c>
    </row>
    <row r="6" spans="1:4">
      <c r="A6" s="4" t="s">
        <v>212</v>
      </c>
      <c r="B6" s="4" t="s">
        <v>213</v>
      </c>
    </row>
    <row r="7" spans="1:4">
      <c r="A7" s="4" t="s">
        <v>61</v>
      </c>
      <c r="B7" s="6" t="n">
        <v>20000000</v>
      </c>
      <c r="C7" s="6" t="n">
        <v>20000000</v>
      </c>
      <c r="D7" s="6" t="n">
        <v>20000000</v>
      </c>
    </row>
    <row r="8" spans="1:4">
      <c r="A8" s="4" t="s">
        <v>60</v>
      </c>
      <c r="B8" s="8" t="n">
        <v>0.001</v>
      </c>
      <c r="C8" s="8" t="n">
        <v>0.001</v>
      </c>
      <c r="D8" s="8" t="n">
        <v>0.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25</v>
      </c>
    </row>
    <row r="2" spans="1:3">
      <c r="A2" s="3" t="s">
        <v>125</v>
      </c>
    </row>
    <row r="3" spans="1:3">
      <c r="A3" s="4" t="s">
        <v>215</v>
      </c>
      <c r="B3" s="7" t="n">
        <v>5939526</v>
      </c>
      <c r="C3" s="7" t="n">
        <v>700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16</v>
      </c>
      <c r="B1" s="2" t="s">
        <v>2</v>
      </c>
      <c r="C1" s="2" t="s">
        <v>25</v>
      </c>
    </row>
    <row r="2" spans="1:3">
      <c r="A2" s="3" t="s">
        <v>133</v>
      </c>
    </row>
    <row r="3" spans="1:3">
      <c r="A3" s="4" t="s">
        <v>217</v>
      </c>
      <c r="B3" s="4" t="s">
        <v>29</v>
      </c>
      <c r="C3" s="7" t="n">
        <v>27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18</v>
      </c>
      <c r="B1" s="2" t="s">
        <v>2</v>
      </c>
      <c r="C1" s="2" t="s">
        <v>25</v>
      </c>
    </row>
    <row r="2" spans="1:3">
      <c r="A2" s="3" t="s">
        <v>136</v>
      </c>
    </row>
    <row r="3" spans="1:3">
      <c r="A3" s="4" t="s">
        <v>36</v>
      </c>
      <c r="B3" s="7" t="n">
        <v>92493</v>
      </c>
      <c r="C3" s="7" t="n">
        <v>40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6</v>
      </c>
      <c r="B1" s="2" t="s">
        <v>2</v>
      </c>
      <c r="C1" s="2" t="s">
        <v>25</v>
      </c>
    </row>
    <row r="2" spans="1:3">
      <c r="A2" s="3" t="s">
        <v>57</v>
      </c>
    </row>
    <row r="3" spans="1:3">
      <c r="A3" s="4" t="s">
        <v>58</v>
      </c>
      <c r="B3" s="7" t="n">
        <v>0</v>
      </c>
      <c r="C3" s="7" t="n">
        <v>46129</v>
      </c>
    </row>
    <row r="4" spans="1:3">
      <c r="A4" s="4" t="s">
        <v>59</v>
      </c>
      <c r="B4" s="7" t="n">
        <v>674914</v>
      </c>
      <c r="C4" s="7" t="n">
        <v>674914</v>
      </c>
    </row>
    <row r="5" spans="1:3">
      <c r="A5" s="4" t="s">
        <v>60</v>
      </c>
      <c r="B5" s="8" t="n">
        <v>0.001</v>
      </c>
      <c r="C5" s="8" t="n">
        <v>0.001</v>
      </c>
    </row>
    <row r="6" spans="1:3">
      <c r="A6" s="4" t="s">
        <v>61</v>
      </c>
      <c r="B6" s="6" t="n">
        <v>20000000</v>
      </c>
      <c r="C6" s="6" t="n">
        <v>20000000</v>
      </c>
    </row>
    <row r="7" spans="1:3">
      <c r="A7" s="4" t="s">
        <v>62</v>
      </c>
      <c r="B7" s="6" t="n">
        <v>0</v>
      </c>
      <c r="C7" s="6" t="n">
        <v>0</v>
      </c>
    </row>
    <row r="8" spans="1:3">
      <c r="A8" s="4" t="s">
        <v>63</v>
      </c>
      <c r="B8" s="6" t="n">
        <v>0</v>
      </c>
      <c r="C8" s="6" t="n">
        <v>0</v>
      </c>
    </row>
    <row r="9" spans="1:3">
      <c r="A9" s="4" t="s">
        <v>64</v>
      </c>
      <c r="B9" s="8" t="n">
        <v>0.001</v>
      </c>
      <c r="C9" s="8" t="n">
        <v>0.001</v>
      </c>
    </row>
    <row r="10" spans="1:3">
      <c r="A10" s="4" t="s">
        <v>65</v>
      </c>
      <c r="B10" s="6" t="n">
        <v>320000000</v>
      </c>
      <c r="C10" s="6" t="n">
        <v>320000000</v>
      </c>
    </row>
    <row r="11" spans="1:3">
      <c r="A11" s="4" t="s">
        <v>66</v>
      </c>
      <c r="B11" s="6" t="n">
        <v>53332576</v>
      </c>
      <c r="C11" s="6" t="n">
        <v>38037120</v>
      </c>
    </row>
    <row r="12" spans="1:3">
      <c r="A12" s="4" t="s">
        <v>67</v>
      </c>
      <c r="B12" s="6" t="n">
        <v>53332576</v>
      </c>
      <c r="C12" s="6" t="n">
        <v>38037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219</v>
      </c>
      <c r="B1" s="2" t="s">
        <v>1</v>
      </c>
      <c r="C1" s="2" t="s">
        <v>220</v>
      </c>
    </row>
    <row r="2" spans="1:3">
      <c r="B2" s="2" t="s">
        <v>2</v>
      </c>
      <c r="C2" s="2" t="s">
        <v>25</v>
      </c>
    </row>
    <row r="3" spans="1:3">
      <c r="A3" s="3" t="s">
        <v>136</v>
      </c>
    </row>
    <row r="4" spans="1:3">
      <c r="A4" s="4" t="s">
        <v>221</v>
      </c>
      <c r="B4" s="7" t="n">
        <v>92493</v>
      </c>
      <c r="C4" s="7" t="n">
        <v>40600</v>
      </c>
    </row>
    <row r="5" spans="1:3">
      <c r="A5" s="4" t="s">
        <v>222</v>
      </c>
      <c r="B5" s="4" t="s">
        <v>29</v>
      </c>
      <c r="C5" s="4" t="s">
        <v>29</v>
      </c>
    </row>
    <row r="6" spans="1:3">
      <c r="A6" s="4" t="s">
        <v>223</v>
      </c>
      <c r="B6" s="4" t="s">
        <v>29</v>
      </c>
      <c r="C6" s="4" t="s">
        <v>29</v>
      </c>
    </row>
    <row r="7" spans="1:3">
      <c r="A7" s="4" t="s">
        <v>224</v>
      </c>
      <c r="B7" s="7" t="n">
        <v>92493</v>
      </c>
      <c r="C7" s="7" t="n">
        <v>406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225</v>
      </c>
      <c r="B1" s="2" t="s">
        <v>1</v>
      </c>
    </row>
    <row r="2" spans="1:3">
      <c r="B2" s="2" t="s">
        <v>2</v>
      </c>
      <c r="C2" s="2" t="s">
        <v>25</v>
      </c>
    </row>
    <row r="3" spans="1:3">
      <c r="A3" s="3" t="s">
        <v>139</v>
      </c>
    </row>
    <row r="4" spans="1:3">
      <c r="A4" s="4" t="s">
        <v>226</v>
      </c>
      <c r="B4" s="7" t="n">
        <v>50500</v>
      </c>
      <c r="C4" s="7" t="n">
        <v>85500</v>
      </c>
    </row>
    <row r="5" spans="1:3">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s>
  <sheetData>
    <row r="1" spans="1:6">
      <c r="A1" s="1" t="s">
        <v>229</v>
      </c>
      <c r="B1" s="2" t="s">
        <v>230</v>
      </c>
      <c r="C1" s="2" t="s">
        <v>194</v>
      </c>
      <c r="D1" s="2" t="s">
        <v>2</v>
      </c>
      <c r="E1" s="2" t="s">
        <v>70</v>
      </c>
      <c r="F1" s="2" t="s">
        <v>231</v>
      </c>
    </row>
    <row r="2" spans="1:6">
      <c r="A2" s="4" t="s">
        <v>195</v>
      </c>
      <c r="D2" s="7" t="n">
        <v>867578</v>
      </c>
    </row>
    <row r="3" spans="1:6">
      <c r="A3" s="4" t="s">
        <v>232</v>
      </c>
      <c r="B3" s="7" t="n">
        <v>250000</v>
      </c>
      <c r="C3" s="7" t="n">
        <v>617578</v>
      </c>
      <c r="D3" s="7" t="n">
        <v>867577</v>
      </c>
      <c r="E3" s="4" t="s">
        <v>29</v>
      </c>
    </row>
    <row r="4" spans="1:6">
      <c r="A4" s="4" t="s">
        <v>233</v>
      </c>
      <c r="D4" s="4" t="s">
        <v>228</v>
      </c>
    </row>
    <row r="5" spans="1:6">
      <c r="A5" s="4" t="s">
        <v>234</v>
      </c>
      <c r="D5" s="7" t="n">
        <v>867578</v>
      </c>
    </row>
    <row r="6" spans="1:6">
      <c r="A6" s="4" t="s">
        <v>235</v>
      </c>
    </row>
    <row r="7" spans="1:6">
      <c r="A7" s="4" t="s">
        <v>206</v>
      </c>
      <c r="F7" s="4" t="s">
        <v>207</v>
      </c>
    </row>
    <row r="8" spans="1:6">
      <c r="A8" s="4" t="s">
        <v>195</v>
      </c>
      <c r="F8" s="7" t="n">
        <v>617578</v>
      </c>
    </row>
    <row r="9" spans="1:6">
      <c r="A9" s="4" t="s">
        <v>236</v>
      </c>
      <c r="D9" s="4" t="s">
        <v>207</v>
      </c>
    </row>
    <row r="10" spans="1:6">
      <c r="A10" s="4" t="s">
        <v>237</v>
      </c>
      <c r="D10" s="8" t="n">
        <v>0.017</v>
      </c>
    </row>
    <row r="11" spans="1:6">
      <c r="A11" s="4" t="s">
        <v>233</v>
      </c>
      <c r="C11" s="4" t="s">
        <v>238</v>
      </c>
    </row>
    <row r="12" spans="1:6">
      <c r="A12" s="4" t="s">
        <v>239</v>
      </c>
    </row>
    <row r="13" spans="1:6">
      <c r="A13" s="4" t="s">
        <v>237</v>
      </c>
      <c r="D13" s="11" t="n">
        <v>0.017</v>
      </c>
    </row>
    <row r="14" spans="1:6">
      <c r="A14" s="4" t="s">
        <v>240</v>
      </c>
    </row>
    <row r="15" spans="1:6">
      <c r="A15" s="4" t="s">
        <v>237</v>
      </c>
      <c r="D15" s="11" t="n">
        <v>0.026</v>
      </c>
    </row>
    <row r="16" spans="1:6">
      <c r="A16" s="4" t="s">
        <v>241</v>
      </c>
    </row>
    <row r="17" spans="1:6">
      <c r="A17" s="4" t="s">
        <v>237</v>
      </c>
      <c r="D17" s="8" t="n">
        <v>0.176</v>
      </c>
    </row>
    <row r="18" spans="1:6">
      <c r="A18" s="4" t="s">
        <v>242</v>
      </c>
    </row>
    <row r="19" spans="1:6">
      <c r="A19" s="4" t="s">
        <v>206</v>
      </c>
      <c r="B19" s="4" t="s">
        <v>243</v>
      </c>
    </row>
    <row r="20" spans="1:6">
      <c r="A20" s="4" t="s">
        <v>195</v>
      </c>
      <c r="B20" s="7" t="n">
        <v>250000</v>
      </c>
    </row>
    <row r="21" spans="1:6">
      <c r="A21" s="4" t="s">
        <v>236</v>
      </c>
      <c r="D21" s="4" t="s">
        <v>243</v>
      </c>
    </row>
    <row r="22" spans="1:6">
      <c r="A22" s="4" t="s">
        <v>244</v>
      </c>
      <c r="D22" s="4" t="s">
        <v>245</v>
      </c>
    </row>
    <row r="23" spans="1:6">
      <c r="A23" s="4" t="s">
        <v>233</v>
      </c>
      <c r="B23" s="4" t="s">
        <v>246</v>
      </c>
    </row>
    <row r="24" spans="1:6">
      <c r="A24" s="4" t="s">
        <v>247</v>
      </c>
    </row>
    <row r="25" spans="1:6">
      <c r="A25" s="4" t="s">
        <v>206</v>
      </c>
      <c r="D25" s="4" t="s">
        <v>248</v>
      </c>
    </row>
    <row r="26" spans="1:6">
      <c r="A26" s="4" t="s">
        <v>249</v>
      </c>
      <c r="D26" s="4" t="s">
        <v>250</v>
      </c>
    </row>
    <row r="27" spans="1:6">
      <c r="A27" s="4" t="s">
        <v>251</v>
      </c>
    </row>
    <row r="28" spans="1:6">
      <c r="A28" s="4" t="s">
        <v>237</v>
      </c>
      <c r="D28" s="8" t="n">
        <v>0.0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r="1" spans="1:2">
      <c r="A1" s="1" t="s">
        <v>252</v>
      </c>
      <c r="B1" s="2" t="s">
        <v>1</v>
      </c>
    </row>
    <row r="2" spans="1:2">
      <c r="B2" s="2" t="s">
        <v>253</v>
      </c>
    </row>
    <row r="3" spans="1:2">
      <c r="A3" s="3" t="s">
        <v>139</v>
      </c>
    </row>
    <row r="4" spans="1:2">
      <c r="A4" s="4" t="s">
        <v>254</v>
      </c>
      <c r="B4" s="4" t="s">
        <v>29</v>
      </c>
    </row>
    <row r="5" spans="1:2">
      <c r="A5" s="4" t="s">
        <v>255</v>
      </c>
      <c r="B5" s="7" t="n">
        <v>867578</v>
      </c>
    </row>
    <row r="6" spans="1:2">
      <c r="A6" s="4" t="s">
        <v>256</v>
      </c>
      <c r="B6" s="4" t="s">
        <v>29</v>
      </c>
    </row>
    <row r="7" spans="1:2">
      <c r="A7" s="4" t="s">
        <v>257</v>
      </c>
      <c r="B7" s="7" t="n">
        <v>-867578</v>
      </c>
    </row>
    <row r="8" spans="1:2">
      <c r="A8" s="4" t="s">
        <v>258</v>
      </c>
      <c r="B8" s="7" t="n">
        <v>192663</v>
      </c>
    </row>
    <row r="9" spans="1:2">
      <c r="A9" s="4" t="s">
        <v>259</v>
      </c>
      <c r="B9" s="4" t="s">
        <v>29</v>
      </c>
    </row>
    <row r="10" spans="1:2">
      <c r="A10" s="4" t="s">
        <v>260</v>
      </c>
      <c r="B10" s="7" t="n">
        <v>1926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5</v>
      </c>
    </row>
    <row r="2" spans="1:3">
      <c r="A2" s="3" t="s">
        <v>144</v>
      </c>
    </row>
    <row r="3" spans="1:3">
      <c r="A3" s="4" t="s">
        <v>262</v>
      </c>
      <c r="B3" s="7" t="n">
        <v>2633514</v>
      </c>
      <c r="C3" s="4" t="s">
        <v>29</v>
      </c>
    </row>
    <row r="4" spans="1:3">
      <c r="A4" s="4" t="s">
        <v>263</v>
      </c>
      <c r="B4" s="6" t="n">
        <v>2848158</v>
      </c>
      <c r="C4" s="4" t="s">
        <v>29</v>
      </c>
    </row>
    <row r="5" spans="1:3">
      <c r="A5" s="4" t="s">
        <v>264</v>
      </c>
      <c r="B5" s="7" t="n">
        <v>5481672</v>
      </c>
      <c r="C5" s="4" t="s">
        <v>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3"/>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row>
    <row r="7" spans="1:2">
      <c r="A7" s="4" t="s">
        <v>266</v>
      </c>
      <c r="B7" s="4" t="s">
        <v>267</v>
      </c>
    </row>
    <row r="8" spans="1:2">
      <c r="A8" s="4" t="s">
        <v>268</v>
      </c>
      <c r="B8" s="4" t="s">
        <v>273</v>
      </c>
    </row>
    <row r="9" spans="1:2">
      <c r="A9" s="4" t="s">
        <v>274</v>
      </c>
    </row>
    <row r="10" spans="1:2">
      <c r="A10" s="4" t="s">
        <v>275</v>
      </c>
      <c r="B10" s="4" t="s">
        <v>276</v>
      </c>
    </row>
    <row r="11" spans="1:2">
      <c r="A11" s="4" t="s">
        <v>277</v>
      </c>
    </row>
    <row r="12" spans="1:2">
      <c r="A12" s="4" t="s">
        <v>270</v>
      </c>
      <c r="B12" s="4" t="s">
        <v>278</v>
      </c>
    </row>
    <row r="13" spans="1:2">
      <c r="A13" s="4" t="s">
        <v>275</v>
      </c>
      <c r="B13" s="4" t="s">
        <v>279</v>
      </c>
    </row>
    <row r="14" spans="1:2">
      <c r="A14" s="4" t="s">
        <v>280</v>
      </c>
    </row>
    <row r="15" spans="1:2">
      <c r="A15" s="4" t="s">
        <v>275</v>
      </c>
      <c r="B15" s="4" t="s">
        <v>281</v>
      </c>
    </row>
    <row r="16" spans="1:2">
      <c r="A16" s="4" t="s">
        <v>282</v>
      </c>
    </row>
    <row r="17" spans="1:2">
      <c r="A17" s="4" t="s">
        <v>270</v>
      </c>
      <c r="B17" s="4" t="s">
        <v>283</v>
      </c>
    </row>
    <row r="18" spans="1:2">
      <c r="A18" s="4" t="s">
        <v>275</v>
      </c>
      <c r="B18"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284</v>
      </c>
      <c r="B1" s="2" t="s">
        <v>69</v>
      </c>
      <c r="D1" s="2" t="s">
        <v>1</v>
      </c>
    </row>
    <row r="2" spans="1:6">
      <c r="B2" s="2" t="s">
        <v>2</v>
      </c>
      <c r="C2" s="2" t="s">
        <v>70</v>
      </c>
      <c r="D2" s="2" t="s">
        <v>2</v>
      </c>
      <c r="E2" s="2" t="s">
        <v>70</v>
      </c>
      <c r="F2" s="2" t="s">
        <v>25</v>
      </c>
    </row>
    <row r="3" spans="1:6">
      <c r="A3" s="3" t="s">
        <v>139</v>
      </c>
    </row>
    <row r="4" spans="1:6">
      <c r="A4" s="4" t="s">
        <v>285</v>
      </c>
      <c r="B4" s="7" t="n">
        <v>89358</v>
      </c>
      <c r="C4" s="4" t="s">
        <v>29</v>
      </c>
      <c r="D4" s="7" t="n">
        <v>-4614094</v>
      </c>
      <c r="E4" s="4" t="s">
        <v>29</v>
      </c>
    </row>
    <row r="5" spans="1:6">
      <c r="A5" s="4" t="s">
        <v>286</v>
      </c>
      <c r="B5" s="7" t="n">
        <v>192663</v>
      </c>
      <c r="D5" s="7" t="n">
        <v>192663</v>
      </c>
      <c r="F5"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287</v>
      </c>
      <c r="B1" s="2" t="s">
        <v>69</v>
      </c>
      <c r="D1" s="2" t="s">
        <v>1</v>
      </c>
    </row>
    <row r="2" spans="1:5">
      <c r="B2" s="2" t="s">
        <v>2</v>
      </c>
      <c r="C2" s="2" t="s">
        <v>70</v>
      </c>
      <c r="D2" s="2" t="s">
        <v>2</v>
      </c>
      <c r="E2" s="2" t="s">
        <v>70</v>
      </c>
    </row>
    <row r="3" spans="1:5">
      <c r="A3" s="3" t="s">
        <v>139</v>
      </c>
    </row>
    <row r="4" spans="1:5">
      <c r="A4" s="4" t="s">
        <v>288</v>
      </c>
      <c r="B4" s="7" t="n">
        <v>14379</v>
      </c>
      <c r="C4" s="7" t="n">
        <v>0</v>
      </c>
      <c r="D4" s="7" t="n">
        <v>-46129</v>
      </c>
      <c r="E4"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89</v>
      </c>
      <c r="B1" s="2" t="s">
        <v>69</v>
      </c>
      <c r="D1" s="2" t="s">
        <v>1</v>
      </c>
    </row>
    <row r="2" spans="1:5">
      <c r="B2" s="2" t="s">
        <v>2</v>
      </c>
      <c r="C2" s="2" t="s">
        <v>70</v>
      </c>
      <c r="D2" s="2" t="s">
        <v>2</v>
      </c>
      <c r="E2" s="2" t="s">
        <v>70</v>
      </c>
    </row>
    <row r="3" spans="1:5">
      <c r="A3" s="3" t="s">
        <v>139</v>
      </c>
    </row>
    <row r="4" spans="1:5">
      <c r="A4" s="4" t="s">
        <v>290</v>
      </c>
      <c r="D4" s="7" t="n">
        <v>46129</v>
      </c>
    </row>
    <row r="5" spans="1:5">
      <c r="A5" s="4" t="s">
        <v>291</v>
      </c>
      <c r="B5" s="7" t="n">
        <v>14379</v>
      </c>
      <c r="C5" s="7" t="n">
        <v>0</v>
      </c>
      <c r="D5" s="7" t="n">
        <v>-46129</v>
      </c>
      <c r="E5" s="7" t="n">
        <v>0</v>
      </c>
    </row>
    <row r="6" spans="1:5">
      <c r="A6" s="4" t="s">
        <v>292</v>
      </c>
      <c r="B6" s="4" t="s">
        <v>29</v>
      </c>
      <c r="D6" s="4" t="s">
        <v>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293</v>
      </c>
      <c r="B1" s="2" t="s">
        <v>210</v>
      </c>
      <c r="C1" s="2" t="s">
        <v>194</v>
      </c>
      <c r="D1" s="2" t="s">
        <v>2</v>
      </c>
      <c r="E1" s="2" t="s">
        <v>25</v>
      </c>
    </row>
    <row r="2" spans="1:5">
      <c r="A2" s="4" t="s">
        <v>65</v>
      </c>
      <c r="B2" s="6" t="n">
        <v>320000000</v>
      </c>
      <c r="D2" s="6" t="n">
        <v>320000000</v>
      </c>
      <c r="E2" s="6" t="n">
        <v>320000000</v>
      </c>
    </row>
    <row r="3" spans="1:5">
      <c r="A3" s="4" t="s">
        <v>64</v>
      </c>
      <c r="B3" s="8" t="n">
        <v>0.001</v>
      </c>
      <c r="D3" s="8" t="n">
        <v>0.001</v>
      </c>
      <c r="E3" s="8" t="n">
        <v>0.001</v>
      </c>
    </row>
    <row r="4" spans="1:5">
      <c r="A4" s="4" t="s">
        <v>212</v>
      </c>
      <c r="B4" s="4" t="s">
        <v>213</v>
      </c>
    </row>
    <row r="5" spans="1:5">
      <c r="A5" s="4" t="s">
        <v>61</v>
      </c>
      <c r="B5" s="6" t="n">
        <v>20000000</v>
      </c>
      <c r="D5" s="6" t="n">
        <v>20000000</v>
      </c>
      <c r="E5" s="6" t="n">
        <v>20000000</v>
      </c>
    </row>
    <row r="6" spans="1:5">
      <c r="A6" s="4" t="s">
        <v>60</v>
      </c>
      <c r="B6" s="8" t="n">
        <v>0.001</v>
      </c>
      <c r="D6" s="8" t="n">
        <v>0.001</v>
      </c>
      <c r="E6" s="8" t="n">
        <v>0.001</v>
      </c>
    </row>
    <row r="7" spans="1:5">
      <c r="A7" s="4" t="s">
        <v>294</v>
      </c>
    </row>
    <row r="8" spans="1:5">
      <c r="A8" s="4" t="s">
        <v>295</v>
      </c>
      <c r="D8" s="6" t="n">
        <v>20000000</v>
      </c>
    </row>
    <row r="9" spans="1:5">
      <c r="A9" s="4" t="s">
        <v>296</v>
      </c>
      <c r="D9" s="4" t="s">
        <v>297</v>
      </c>
    </row>
    <row r="10" spans="1:5">
      <c r="A10" s="4" t="s">
        <v>298</v>
      </c>
    </row>
    <row r="11" spans="1:5">
      <c r="A11" s="4" t="s">
        <v>299</v>
      </c>
      <c r="C11" s="6" t="n">
        <v>3190000</v>
      </c>
    </row>
    <row r="12" spans="1:5">
      <c r="A12" s="4" t="s">
        <v>300</v>
      </c>
      <c r="C12" s="12" t="n">
        <v>0.00318</v>
      </c>
    </row>
    <row r="13" spans="1:5">
      <c r="A13" s="4" t="s">
        <v>301</v>
      </c>
      <c r="C13" s="7" t="n">
        <v>10150</v>
      </c>
    </row>
    <row r="14" spans="1:5">
      <c r="A14" s="4" t="s">
        <v>196</v>
      </c>
    </row>
    <row r="15" spans="1:5">
      <c r="A15" s="4" t="s">
        <v>300</v>
      </c>
      <c r="C15" s="12" t="n">
        <v>0.00318</v>
      </c>
    </row>
    <row r="16" spans="1:5">
      <c r="A16" s="4" t="s">
        <v>197</v>
      </c>
      <c r="C16" s="6" t="n">
        <v>38037120</v>
      </c>
    </row>
    <row r="17" spans="1:5">
      <c r="A17" s="4" t="s">
        <v>198</v>
      </c>
      <c r="C17" s="6" t="n">
        <v>10000</v>
      </c>
    </row>
    <row r="18" spans="1:5">
      <c r="A18" s="4" t="s">
        <v>199</v>
      </c>
      <c r="C18" s="4" t="s">
        <v>200</v>
      </c>
    </row>
    <row r="19" spans="1:5">
      <c r="A19" s="4" t="s">
        <v>201</v>
      </c>
      <c r="C19" s="6" t="n">
        <v>53343620</v>
      </c>
    </row>
    <row r="20" spans="1:5">
      <c r="A20" s="4" t="s">
        <v>203</v>
      </c>
      <c r="C20" s="7" t="n">
        <v>345000</v>
      </c>
    </row>
    <row r="21" spans="1:5">
      <c r="A21" s="4" t="s">
        <v>204</v>
      </c>
    </row>
    <row r="22" spans="1:5">
      <c r="A22" s="4" t="s">
        <v>201</v>
      </c>
      <c r="C22" s="6" t="n">
        <v>107261000</v>
      </c>
    </row>
    <row r="23" spans="1:5">
      <c r="A23" s="4" t="s">
        <v>203</v>
      </c>
      <c r="C23" s="7" t="n">
        <v>345000</v>
      </c>
    </row>
    <row r="24" spans="1:5">
      <c r="A24" s="4" t="s">
        <v>302</v>
      </c>
    </row>
    <row r="25" spans="1:5">
      <c r="A25" s="4" t="s">
        <v>199</v>
      </c>
      <c r="C25" s="4" t="s">
        <v>303</v>
      </c>
    </row>
    <row r="26" spans="1:5">
      <c r="A26" s="4" t="s">
        <v>304</v>
      </c>
      <c r="C26" s="6" t="n">
        <v>30296563</v>
      </c>
    </row>
    <row r="27" spans="1:5">
      <c r="A27" s="4" t="s">
        <v>305</v>
      </c>
      <c r="C27" s="6" t="n">
        <v>79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3"/>
    <col customWidth="1" max="2" min="2" width="16"/>
    <col customWidth="1" max="3" min="3" width="4"/>
    <col customWidth="1" max="4" min="4" width="14"/>
    <col customWidth="1" max="5" min="5" width="15"/>
    <col customWidth="1" max="6" min="6" width="14"/>
  </cols>
  <sheetData>
    <row r="1" spans="1:6">
      <c r="A1" s="1" t="s">
        <v>68</v>
      </c>
      <c r="B1" s="2" t="s">
        <v>69</v>
      </c>
      <c r="E1" s="2" t="s">
        <v>1</v>
      </c>
    </row>
    <row r="2" spans="1:6">
      <c r="B2" s="2" t="s">
        <v>2</v>
      </c>
      <c r="D2" s="2" t="s">
        <v>70</v>
      </c>
      <c r="E2" s="2" t="s">
        <v>2</v>
      </c>
      <c r="F2" s="2" t="s">
        <v>70</v>
      </c>
    </row>
    <row r="3" spans="1:6">
      <c r="A3" s="3" t="s">
        <v>71</v>
      </c>
    </row>
    <row r="4" spans="1:6">
      <c r="A4" s="4" t="s">
        <v>71</v>
      </c>
      <c r="B4" s="7" t="n">
        <v>534</v>
      </c>
      <c r="D4" s="7" t="n">
        <v>1930</v>
      </c>
      <c r="E4" s="7" t="n">
        <v>534</v>
      </c>
      <c r="F4" s="7" t="n">
        <v>1952</v>
      </c>
    </row>
    <row r="5" spans="1:6">
      <c r="A5" s="4" t="s">
        <v>72</v>
      </c>
      <c r="B5" s="4" t="s">
        <v>29</v>
      </c>
      <c r="D5" s="6" t="n">
        <v>1081</v>
      </c>
      <c r="E5" s="4" t="s">
        <v>29</v>
      </c>
      <c r="F5" s="6" t="n">
        <v>1081</v>
      </c>
    </row>
    <row r="6" spans="1:6">
      <c r="A6" s="4" t="s">
        <v>73</v>
      </c>
      <c r="B6" s="7" t="n">
        <v>534</v>
      </c>
      <c r="D6" s="6" t="n">
        <v>849</v>
      </c>
      <c r="E6" s="7" t="n">
        <v>534</v>
      </c>
      <c r="F6" s="6" t="n">
        <v>871</v>
      </c>
    </row>
    <row r="7" spans="1:6">
      <c r="A7" s="3" t="s">
        <v>74</v>
      </c>
    </row>
    <row r="8" spans="1:6">
      <c r="A8" s="4" t="s">
        <v>75</v>
      </c>
      <c r="B8" s="4" t="s">
        <v>29</v>
      </c>
      <c r="D8" s="7" t="n">
        <v>578943</v>
      </c>
      <c r="E8" s="4" t="s">
        <v>29</v>
      </c>
      <c r="F8" s="7" t="n">
        <v>581943</v>
      </c>
    </row>
    <row r="9" spans="1:6">
      <c r="A9" s="4" t="s">
        <v>76</v>
      </c>
      <c r="B9" s="4" t="s">
        <v>29</v>
      </c>
      <c r="D9" s="4" t="s">
        <v>29</v>
      </c>
      <c r="E9" s="7" t="n">
        <v>33935</v>
      </c>
      <c r="F9" s="4" t="s">
        <v>29</v>
      </c>
    </row>
    <row r="10" spans="1:6">
      <c r="A10" s="4" t="s">
        <v>77</v>
      </c>
      <c r="B10" s="7" t="n">
        <v>49992</v>
      </c>
      <c r="D10" s="4" t="s">
        <v>29</v>
      </c>
      <c r="E10" s="6" t="n">
        <v>107574</v>
      </c>
      <c r="F10" s="4" t="s">
        <v>29</v>
      </c>
    </row>
    <row r="11" spans="1:6">
      <c r="A11" s="4" t="s">
        <v>78</v>
      </c>
      <c r="B11" s="6" t="n">
        <v>22464</v>
      </c>
      <c r="D11" s="4" t="s">
        <v>29</v>
      </c>
      <c r="E11" s="6" t="n">
        <v>45824</v>
      </c>
      <c r="F11" s="4" t="s">
        <v>29</v>
      </c>
    </row>
    <row r="12" spans="1:6">
      <c r="A12" s="4" t="s">
        <v>79</v>
      </c>
      <c r="B12" s="6" t="n">
        <v>30908</v>
      </c>
      <c r="D12" s="7" t="n">
        <v>2037</v>
      </c>
      <c r="E12" s="6" t="n">
        <v>52341</v>
      </c>
      <c r="F12" s="7" t="n">
        <v>2037</v>
      </c>
    </row>
    <row r="13" spans="1:6">
      <c r="A13" s="4" t="s">
        <v>80</v>
      </c>
      <c r="B13" s="6" t="n">
        <v>42880</v>
      </c>
      <c r="D13" s="6" t="n">
        <v>1496</v>
      </c>
      <c r="E13" s="6" t="n">
        <v>51796</v>
      </c>
      <c r="F13" s="6" t="n">
        <v>2053</v>
      </c>
    </row>
    <row r="14" spans="1:6">
      <c r="A14" s="4" t="s">
        <v>81</v>
      </c>
      <c r="B14" s="6" t="n">
        <v>6090</v>
      </c>
      <c r="D14" s="6" t="n">
        <v>6049</v>
      </c>
      <c r="E14" s="6" t="n">
        <v>21429</v>
      </c>
      <c r="F14" s="6" t="n">
        <v>8006</v>
      </c>
    </row>
    <row r="15" spans="1:6">
      <c r="A15" s="4" t="s">
        <v>82</v>
      </c>
      <c r="B15" s="6" t="n">
        <v>11293</v>
      </c>
      <c r="D15" s="6" t="n">
        <v>38213</v>
      </c>
      <c r="E15" s="6" t="n">
        <v>53150</v>
      </c>
      <c r="F15" s="6" t="n">
        <v>42271</v>
      </c>
    </row>
    <row r="16" spans="1:6">
      <c r="A16" s="4" t="s">
        <v>83</v>
      </c>
      <c r="B16" s="6" t="n">
        <v>163627</v>
      </c>
      <c r="D16" s="6" t="n">
        <v>626738</v>
      </c>
      <c r="E16" s="6" t="n">
        <v>366049</v>
      </c>
      <c r="F16" s="6" t="n">
        <v>636310</v>
      </c>
    </row>
    <row r="17" spans="1:6">
      <c r="A17" s="4" t="s">
        <v>84</v>
      </c>
      <c r="B17" s="6" t="n">
        <v>-163093</v>
      </c>
      <c r="D17" s="7" t="n">
        <v>-625889</v>
      </c>
      <c r="E17" s="6" t="n">
        <v>-365515</v>
      </c>
      <c r="F17" s="7" t="n">
        <v>-635439</v>
      </c>
    </row>
    <row r="18" spans="1:6">
      <c r="A18" s="3" t="s">
        <v>85</v>
      </c>
    </row>
    <row r="19" spans="1:6">
      <c r="A19" s="4" t="s">
        <v>86</v>
      </c>
      <c r="B19" s="6" t="n">
        <v>-12175</v>
      </c>
      <c r="D19" s="4" t="s">
        <v>29</v>
      </c>
      <c r="E19" s="6" t="n">
        <v>-20824</v>
      </c>
      <c r="F19" s="4" t="s">
        <v>29</v>
      </c>
    </row>
    <row r="20" spans="1:6">
      <c r="A20" s="4" t="s">
        <v>87</v>
      </c>
      <c r="B20" s="6" t="n">
        <v>-108305</v>
      </c>
      <c r="D20" s="4" t="s">
        <v>29</v>
      </c>
      <c r="E20" s="6" t="n">
        <v>-238793</v>
      </c>
      <c r="F20" s="4" t="s">
        <v>29</v>
      </c>
    </row>
    <row r="21" spans="1:6">
      <c r="A21" s="4" t="s">
        <v>88</v>
      </c>
      <c r="B21" s="6" t="n">
        <v>89358</v>
      </c>
      <c r="D21" s="4" t="s">
        <v>29</v>
      </c>
      <c r="E21" s="6" t="n">
        <v>-4614094</v>
      </c>
      <c r="F21" s="4" t="s">
        <v>29</v>
      </c>
    </row>
    <row r="22" spans="1:6">
      <c r="A22" s="4" t="s">
        <v>89</v>
      </c>
      <c r="B22" s="6" t="n">
        <v>-31122</v>
      </c>
      <c r="D22" s="4" t="s">
        <v>29</v>
      </c>
      <c r="E22" s="6" t="n">
        <v>-4873711</v>
      </c>
      <c r="F22" s="4" t="s">
        <v>29</v>
      </c>
    </row>
    <row r="23" spans="1:6">
      <c r="A23" s="4" t="s">
        <v>90</v>
      </c>
      <c r="B23" s="7" t="n">
        <v>-194215</v>
      </c>
      <c r="D23" s="7" t="n">
        <v>-625889</v>
      </c>
      <c r="E23" s="7" t="n">
        <v>-5239226</v>
      </c>
      <c r="F23" s="7" t="n">
        <v>-635439</v>
      </c>
    </row>
    <row r="24" spans="1:6">
      <c r="A24" s="4" t="s">
        <v>91</v>
      </c>
      <c r="B24" s="4" t="s">
        <v>29</v>
      </c>
      <c r="D24" s="4" t="s">
        <v>29</v>
      </c>
      <c r="E24" s="4" t="s">
        <v>29</v>
      </c>
      <c r="F24" s="4" t="s">
        <v>29</v>
      </c>
    </row>
    <row r="25" spans="1:6">
      <c r="A25" s="4" t="s">
        <v>92</v>
      </c>
      <c r="B25" s="7" t="n">
        <v>-194215</v>
      </c>
      <c r="D25" s="7" t="n">
        <v>-625889</v>
      </c>
      <c r="E25" s="7" t="n">
        <v>-5239226</v>
      </c>
      <c r="F25" s="7" t="n">
        <v>-635439</v>
      </c>
    </row>
    <row r="26" spans="1:6">
      <c r="A26" s="4" t="s">
        <v>93</v>
      </c>
      <c r="B26" s="9" t="n">
        <v>0.01</v>
      </c>
      <c r="C26" s="4" t="s">
        <v>94</v>
      </c>
      <c r="D26" s="9" t="n">
        <v>-0.02</v>
      </c>
      <c r="E26" s="9" t="n">
        <v>-0.07000000000000001</v>
      </c>
      <c r="F26" s="9" t="n">
        <v>-0.02</v>
      </c>
    </row>
    <row r="27" spans="1:6">
      <c r="A27" s="4" t="s">
        <v>95</v>
      </c>
      <c r="B27" s="6" t="n">
        <v>53332576</v>
      </c>
      <c r="D27" s="6" t="n">
        <v>38037120</v>
      </c>
      <c r="E27" s="6" t="n">
        <v>75745579</v>
      </c>
      <c r="F27" s="6" t="n">
        <v>38037120</v>
      </c>
    </row>
    <row r="28" spans="1:6">
      <c r="A28" t="n"/>
    </row>
    <row r="29" spans="1:6">
      <c r="A29" s="4" t="s">
        <v>94</v>
      </c>
      <c r="B29" s="4" t="s">
        <v>96</v>
      </c>
    </row>
  </sheetData>
  <mergeCells count="6">
    <mergeCell ref="A1:A2"/>
    <mergeCell ref="B1:D1"/>
    <mergeCell ref="E1:F1"/>
    <mergeCell ref="B2:C2"/>
    <mergeCell ref="A28:F28"/>
    <mergeCell ref="B29:F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r="A1" s="1" t="s">
        <v>306</v>
      </c>
      <c r="C1" s="2" t="s">
        <v>1</v>
      </c>
    </row>
    <row r="2" spans="1:6">
      <c r="C2" s="2" t="s">
        <v>2</v>
      </c>
      <c r="E2" s="2" t="s">
        <v>70</v>
      </c>
    </row>
    <row r="3" spans="1:6">
      <c r="A3" s="4" t="s">
        <v>307</v>
      </c>
      <c r="C3" s="7" t="n">
        <v>534</v>
      </c>
      <c r="E3" s="7" t="n">
        <v>1952</v>
      </c>
    </row>
    <row r="4" spans="1:6">
      <c r="A4" s="4" t="s">
        <v>308</v>
      </c>
      <c r="C4" s="6" t="n">
        <v>-365515</v>
      </c>
      <c r="E4" s="6" t="n">
        <v>-645699</v>
      </c>
    </row>
    <row r="5" spans="1:6">
      <c r="A5" s="4" t="s">
        <v>309</v>
      </c>
      <c r="C5" s="6" t="n">
        <v>-5400255</v>
      </c>
      <c r="E5" s="6" t="n">
        <v>-828376</v>
      </c>
    </row>
    <row r="6" spans="1:6">
      <c r="A6" s="4" t="s">
        <v>310</v>
      </c>
      <c r="C6" s="7" t="n">
        <v>-5400255</v>
      </c>
      <c r="E6" s="7" t="n">
        <v>-828376</v>
      </c>
    </row>
    <row r="7" spans="1:6">
      <c r="A7" s="4" t="s">
        <v>311</v>
      </c>
      <c r="C7" s="9" t="n">
        <v>-0.1</v>
      </c>
      <c r="E7" s="4" t="s">
        <v>29</v>
      </c>
      <c r="F7" s="4" t="s">
        <v>94</v>
      </c>
    </row>
    <row r="8" spans="1:6">
      <c r="A8" s="4" t="s">
        <v>312</v>
      </c>
    </row>
    <row r="9" spans="1:6">
      <c r="A9" s="4" t="s">
        <v>307</v>
      </c>
      <c r="C9" s="4" t="s">
        <v>29</v>
      </c>
      <c r="E9" s="4" t="s">
        <v>29</v>
      </c>
    </row>
    <row r="10" spans="1:6">
      <c r="A10" s="4" t="s">
        <v>308</v>
      </c>
      <c r="C10" s="4" t="s">
        <v>29</v>
      </c>
      <c r="E10" s="7" t="n">
        <v>-10260</v>
      </c>
      <c r="F10" s="4" t="s">
        <v>313</v>
      </c>
    </row>
    <row r="11" spans="1:6">
      <c r="A11" s="4" t="s">
        <v>309</v>
      </c>
      <c r="C11" s="7" t="n">
        <v>-161029</v>
      </c>
      <c r="D11" s="4" t="s">
        <v>314</v>
      </c>
      <c r="E11" s="6" t="n">
        <v>-192937</v>
      </c>
      <c r="F11" s="4" t="s">
        <v>313</v>
      </c>
    </row>
    <row r="12" spans="1:6">
      <c r="A12" s="4" t="s">
        <v>310</v>
      </c>
      <c r="C12" s="7" t="n">
        <v>-161029</v>
      </c>
      <c r="E12" s="7" t="n">
        <v>-192937</v>
      </c>
    </row>
    <row r="13" spans="1:6">
      <c r="A13" s="4" t="s">
        <v>311</v>
      </c>
      <c r="C13" s="4" t="s">
        <v>29</v>
      </c>
      <c r="E13" s="4" t="s">
        <v>29</v>
      </c>
    </row>
    <row r="14" spans="1:6">
      <c r="A14" s="4" t="s">
        <v>315</v>
      </c>
    </row>
    <row r="15" spans="1:6">
      <c r="A15" s="4" t="s">
        <v>307</v>
      </c>
      <c r="C15" s="7" t="n">
        <v>534</v>
      </c>
      <c r="E15" s="7" t="n">
        <v>1952</v>
      </c>
    </row>
    <row r="16" spans="1:6">
      <c r="A16" s="4" t="s">
        <v>308</v>
      </c>
      <c r="C16" s="6" t="n">
        <v>-365515</v>
      </c>
      <c r="E16" s="6" t="n">
        <v>-635439</v>
      </c>
    </row>
    <row r="17" spans="1:6">
      <c r="A17" s="4" t="s">
        <v>309</v>
      </c>
      <c r="C17" s="6" t="n">
        <v>-5239226</v>
      </c>
      <c r="E17" s="6" t="n">
        <v>-635439</v>
      </c>
    </row>
    <row r="18" spans="1:6">
      <c r="A18" s="4" t="s">
        <v>310</v>
      </c>
      <c r="C18" s="7" t="n">
        <v>-5239226</v>
      </c>
      <c r="E18" s="7" t="n">
        <v>-635439</v>
      </c>
    </row>
    <row r="19" spans="1:6">
      <c r="A19" s="4" t="s">
        <v>311</v>
      </c>
      <c r="C19" s="9" t="n">
        <v>-0.07000000000000001</v>
      </c>
      <c r="E19" s="9" t="n">
        <v>-0.02</v>
      </c>
      <c r="F19" s="4" t="s">
        <v>316</v>
      </c>
    </row>
    <row r="20" spans="1:6">
      <c r="A20" s="4" t="s">
        <v>317</v>
      </c>
    </row>
    <row r="21" spans="1:6">
      <c r="A21" s="4" t="s">
        <v>307</v>
      </c>
      <c r="C21" s="4" t="s">
        <v>29</v>
      </c>
      <c r="E21" s="4" t="s">
        <v>29</v>
      </c>
    </row>
    <row r="22" spans="1:6">
      <c r="A22" s="4" t="s">
        <v>308</v>
      </c>
      <c r="C22" s="4" t="s">
        <v>29</v>
      </c>
      <c r="E22" s="4" t="s">
        <v>29</v>
      </c>
    </row>
    <row r="23" spans="1:6">
      <c r="A23" s="4" t="s">
        <v>309</v>
      </c>
      <c r="C23" s="4" t="s">
        <v>29</v>
      </c>
      <c r="E23" s="4" t="s">
        <v>29</v>
      </c>
    </row>
    <row r="24" spans="1:6">
      <c r="A24" s="4" t="s">
        <v>310</v>
      </c>
      <c r="C24" s="4" t="s">
        <v>29</v>
      </c>
      <c r="E24" s="4" t="s">
        <v>29</v>
      </c>
    </row>
    <row r="25" spans="1:6">
      <c r="A25" s="4" t="s">
        <v>311</v>
      </c>
      <c r="B25" s="4" t="s">
        <v>316</v>
      </c>
      <c r="C25" s="4" t="s">
        <v>29</v>
      </c>
      <c r="E25" s="4" t="s">
        <v>29</v>
      </c>
    </row>
    <row r="26" spans="1:6">
      <c r="A26" t="n"/>
    </row>
    <row r="27" spans="1:6">
      <c r="A27" s="4" t="s">
        <v>94</v>
      </c>
      <c r="B27" s="4" t="s">
        <v>318</v>
      </c>
    </row>
    <row r="28" spans="1:6">
      <c r="A28" s="4" t="s">
        <v>313</v>
      </c>
      <c r="B28" s="4" t="s">
        <v>319</v>
      </c>
    </row>
    <row r="29" spans="1:6">
      <c r="A29" s="4" t="s">
        <v>314</v>
      </c>
      <c r="B29" s="4" t="s">
        <v>320</v>
      </c>
    </row>
    <row r="30" spans="1:6">
      <c r="A30" s="4" t="s">
        <v>316</v>
      </c>
      <c r="B30" s="4" t="s">
        <v>96</v>
      </c>
    </row>
  </sheetData>
  <mergeCells count="9">
    <mergeCell ref="A1:B2"/>
    <mergeCell ref="C1:F1"/>
    <mergeCell ref="C2:D2"/>
    <mergeCell ref="E2:F2"/>
    <mergeCell ref="A26:E26"/>
    <mergeCell ref="B27:E27"/>
    <mergeCell ref="B28:E28"/>
    <mergeCell ref="B29:E29"/>
    <mergeCell ref="B30:E3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1</v>
      </c>
    </row>
    <row r="2" spans="1:3">
      <c r="B2" s="2" t="s">
        <v>70</v>
      </c>
      <c r="C2" s="2" t="s">
        <v>2</v>
      </c>
    </row>
    <row r="3" spans="1:3">
      <c r="A3" s="4" t="s">
        <v>195</v>
      </c>
      <c r="C3" s="7" t="n">
        <v>867578</v>
      </c>
    </row>
    <row r="4" spans="1:3">
      <c r="A4" s="4" t="s">
        <v>312</v>
      </c>
    </row>
    <row r="5" spans="1:3">
      <c r="A5" s="4" t="s">
        <v>206</v>
      </c>
      <c r="B5" s="4" t="s">
        <v>207</v>
      </c>
      <c r="C5" s="4" t="s">
        <v>207</v>
      </c>
    </row>
    <row r="6" spans="1:3">
      <c r="A6" s="4" t="s">
        <v>195</v>
      </c>
      <c r="B6" s="7" t="n">
        <v>617578</v>
      </c>
      <c r="C6" s="7" t="n">
        <v>617578</v>
      </c>
    </row>
    <row r="7" spans="1:3">
      <c r="A7" s="4" t="s">
        <v>299</v>
      </c>
      <c r="B7" s="6" t="n">
        <v>3190000</v>
      </c>
    </row>
    <row r="8" spans="1:3">
      <c r="A8" s="4" t="s">
        <v>301</v>
      </c>
      <c r="B8" s="7" t="n">
        <v>10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5"/>
    <col customWidth="1" max="7" min="7" width="14"/>
  </cols>
  <sheetData>
    <row r="1" spans="1:7">
      <c r="A1" s="1" t="s">
        <v>322</v>
      </c>
      <c r="B1" s="2" t="s">
        <v>323</v>
      </c>
      <c r="C1" s="2" t="s">
        <v>324</v>
      </c>
      <c r="D1" s="2" t="s">
        <v>230</v>
      </c>
      <c r="E1" s="2" t="s">
        <v>194</v>
      </c>
      <c r="F1" s="2" t="s">
        <v>2</v>
      </c>
      <c r="G1" s="2" t="s">
        <v>70</v>
      </c>
    </row>
    <row r="2" spans="1:7">
      <c r="A2" s="4" t="s">
        <v>232</v>
      </c>
      <c r="D2" s="7" t="n">
        <v>250000</v>
      </c>
      <c r="E2" s="7" t="n">
        <v>617578</v>
      </c>
      <c r="F2" s="7" t="n">
        <v>867577</v>
      </c>
      <c r="G2" s="4" t="s">
        <v>29</v>
      </c>
    </row>
    <row r="3" spans="1:7">
      <c r="A3" s="4" t="s">
        <v>325</v>
      </c>
      <c r="F3" s="4" t="s">
        <v>228</v>
      </c>
    </row>
    <row r="4" spans="1:7">
      <c r="A4" s="4" t="s">
        <v>326</v>
      </c>
    </row>
    <row r="5" spans="1:7">
      <c r="A5" s="4" t="s">
        <v>232</v>
      </c>
      <c r="C5" s="7" t="n">
        <v>300000</v>
      </c>
    </row>
    <row r="6" spans="1:7">
      <c r="A6" s="4" t="s">
        <v>325</v>
      </c>
      <c r="C6" s="4" t="s">
        <v>327</v>
      </c>
    </row>
    <row r="7" spans="1:7">
      <c r="A7" s="4" t="s">
        <v>328</v>
      </c>
      <c r="C7" s="4" t="s">
        <v>243</v>
      </c>
    </row>
    <row r="8" spans="1:7">
      <c r="A8" s="4" t="s">
        <v>329</v>
      </c>
      <c r="C8" s="4" t="s">
        <v>245</v>
      </c>
    </row>
    <row r="9" spans="1:7">
      <c r="A9" s="4" t="s">
        <v>330</v>
      </c>
      <c r="C9" s="4" t="s">
        <v>331</v>
      </c>
    </row>
    <row r="10" spans="1:7">
      <c r="A10" s="4" t="s">
        <v>332</v>
      </c>
    </row>
    <row r="11" spans="1:7">
      <c r="A11" s="4" t="s">
        <v>232</v>
      </c>
      <c r="B11" s="7" t="n">
        <v>700000</v>
      </c>
    </row>
    <row r="12" spans="1:7">
      <c r="A12" s="4" t="s">
        <v>325</v>
      </c>
      <c r="B12" s="4" t="s">
        <v>333</v>
      </c>
    </row>
    <row r="13" spans="1:7">
      <c r="A13" s="4" t="s">
        <v>328</v>
      </c>
      <c r="B13" s="4" t="s">
        <v>243</v>
      </c>
    </row>
    <row r="14" spans="1:7">
      <c r="A14" s="4" t="s">
        <v>329</v>
      </c>
      <c r="B14" s="4" t="s">
        <v>334</v>
      </c>
    </row>
    <row r="15" spans="1:7">
      <c r="A15" s="4" t="s">
        <v>330</v>
      </c>
      <c r="B15" s="4" t="s">
        <v>3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7</v>
      </c>
      <c r="B1" s="2" t="s">
        <v>1</v>
      </c>
    </row>
    <row r="2" spans="1:3">
      <c r="B2" s="2" t="s">
        <v>2</v>
      </c>
      <c r="C2" s="2" t="s">
        <v>70</v>
      </c>
    </row>
    <row r="3" spans="1:3">
      <c r="A3" s="3" t="s">
        <v>98</v>
      </c>
    </row>
    <row r="4" spans="1:3">
      <c r="A4" s="4" t="s">
        <v>92</v>
      </c>
      <c r="B4" s="7" t="n">
        <v>-5239226</v>
      </c>
      <c r="C4" s="7" t="n">
        <v>-635439</v>
      </c>
    </row>
    <row r="5" spans="1:3">
      <c r="A5" s="4" t="s">
        <v>99</v>
      </c>
      <c r="B5" s="4" t="s">
        <v>29</v>
      </c>
      <c r="C5" s="4" t="s">
        <v>29</v>
      </c>
    </row>
    <row r="6" spans="1:3">
      <c r="A6" s="4" t="s">
        <v>100</v>
      </c>
      <c r="B6" s="4" t="s">
        <v>29</v>
      </c>
      <c r="C6" s="7" t="n">
        <v>1321</v>
      </c>
    </row>
    <row r="7" spans="1:3">
      <c r="A7" s="4" t="s">
        <v>101</v>
      </c>
      <c r="B7" s="4" t="s">
        <v>29</v>
      </c>
      <c r="C7" s="4" t="s">
        <v>29</v>
      </c>
    </row>
    <row r="8" spans="1:3">
      <c r="A8" s="4" t="s">
        <v>102</v>
      </c>
      <c r="B8" s="7" t="n">
        <v>4614094</v>
      </c>
      <c r="C8" s="4" t="s">
        <v>29</v>
      </c>
    </row>
    <row r="9" spans="1:3">
      <c r="A9" s="4" t="s">
        <v>103</v>
      </c>
      <c r="B9" s="6" t="n">
        <v>238793</v>
      </c>
      <c r="C9" s="4" t="s">
        <v>29</v>
      </c>
    </row>
    <row r="10" spans="1:3">
      <c r="A10" s="3" t="s">
        <v>104</v>
      </c>
    </row>
    <row r="11" spans="1:3">
      <c r="A11" s="4" t="s">
        <v>105</v>
      </c>
      <c r="B11" s="6" t="n">
        <v>-48411</v>
      </c>
      <c r="C11" s="4" t="s">
        <v>29</v>
      </c>
    </row>
    <row r="12" spans="1:3">
      <c r="A12" s="4" t="s">
        <v>28</v>
      </c>
      <c r="B12" s="6" t="n">
        <v>2712</v>
      </c>
      <c r="C12" s="7" t="n">
        <v>1787</v>
      </c>
    </row>
    <row r="13" spans="1:3">
      <c r="A13" s="4" t="s">
        <v>40</v>
      </c>
      <c r="B13" s="6" t="n">
        <v>-7722</v>
      </c>
      <c r="C13" s="4" t="s">
        <v>29</v>
      </c>
    </row>
    <row r="14" spans="1:3">
      <c r="A14" s="4" t="s">
        <v>106</v>
      </c>
      <c r="B14" s="6" t="n">
        <v>13805</v>
      </c>
      <c r="C14" s="4" t="s">
        <v>29</v>
      </c>
    </row>
    <row r="15" spans="1:3">
      <c r="A15" s="4" t="s">
        <v>107</v>
      </c>
      <c r="B15" s="6" t="n">
        <v>5493</v>
      </c>
      <c r="C15" s="4" t="s">
        <v>29</v>
      </c>
    </row>
    <row r="16" spans="1:3">
      <c r="A16" s="4" t="s">
        <v>108</v>
      </c>
      <c r="B16" s="6" t="n">
        <v>-420462</v>
      </c>
      <c r="C16" s="7" t="n">
        <v>-632331</v>
      </c>
    </row>
    <row r="17" spans="1:3">
      <c r="A17" s="3" t="s">
        <v>109</v>
      </c>
    </row>
    <row r="18" spans="1:3">
      <c r="A18" s="4" t="s">
        <v>110</v>
      </c>
      <c r="B18" s="7" t="n">
        <v>-51892</v>
      </c>
      <c r="C18" s="7" t="n">
        <v>-9600</v>
      </c>
    </row>
    <row r="19" spans="1:3">
      <c r="A19" s="4" t="s">
        <v>111</v>
      </c>
      <c r="B19" s="4" t="s">
        <v>29</v>
      </c>
      <c r="C19" s="4" t="s">
        <v>29</v>
      </c>
    </row>
    <row r="20" spans="1:3">
      <c r="A20" s="4" t="s">
        <v>112</v>
      </c>
      <c r="B20" s="7" t="n">
        <v>-51892</v>
      </c>
      <c r="C20" s="7" t="n">
        <v>-9600</v>
      </c>
    </row>
    <row r="21" spans="1:3">
      <c r="A21" s="3" t="s">
        <v>113</v>
      </c>
    </row>
    <row r="22" spans="1:3">
      <c r="A22" s="4" t="s">
        <v>114</v>
      </c>
      <c r="B22" s="6" t="n">
        <v>-345000</v>
      </c>
      <c r="C22" s="6" t="n">
        <v>95</v>
      </c>
    </row>
    <row r="23" spans="1:3">
      <c r="A23" s="4" t="s">
        <v>115</v>
      </c>
      <c r="B23" s="6" t="n">
        <v>-35000</v>
      </c>
      <c r="C23" s="7" t="n">
        <v>651850</v>
      </c>
    </row>
    <row r="24" spans="1:3">
      <c r="A24" s="4" t="s">
        <v>116</v>
      </c>
      <c r="B24" s="6" t="n">
        <v>867577</v>
      </c>
      <c r="C24" s="4" t="s">
        <v>29</v>
      </c>
    </row>
    <row r="25" spans="1:3">
      <c r="A25" s="4" t="s">
        <v>117</v>
      </c>
      <c r="B25" s="6" t="n">
        <v>487577</v>
      </c>
      <c r="C25" s="7" t="n">
        <v>651945</v>
      </c>
    </row>
    <row r="26" spans="1:3">
      <c r="A26" s="4" t="s">
        <v>118</v>
      </c>
      <c r="B26" s="6" t="n">
        <v>15223</v>
      </c>
      <c r="C26" s="6" t="n">
        <v>10014</v>
      </c>
    </row>
    <row r="27" spans="1:3">
      <c r="A27" s="4" t="s">
        <v>119</v>
      </c>
      <c r="B27" s="6" t="n">
        <v>2644</v>
      </c>
      <c r="C27" s="6" t="n">
        <v>5</v>
      </c>
    </row>
    <row r="28" spans="1:3">
      <c r="A28" s="4" t="s">
        <v>120</v>
      </c>
      <c r="B28" s="7" t="n">
        <v>17867</v>
      </c>
      <c r="C28" s="7" t="n">
        <v>10019</v>
      </c>
    </row>
    <row r="29" spans="1:3">
      <c r="A29" s="3" t="s">
        <v>121</v>
      </c>
    </row>
    <row r="30" spans="1:3">
      <c r="A30" s="4" t="s">
        <v>122</v>
      </c>
      <c r="B30" s="4" t="s">
        <v>29</v>
      </c>
      <c r="C30" s="4" t="s">
        <v>29</v>
      </c>
    </row>
    <row r="31" spans="1:3">
      <c r="A31" s="4" t="s">
        <v>123</v>
      </c>
      <c r="B31" s="4" t="s">
        <v>29</v>
      </c>
      <c r="C31"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25</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Balance Sheets (Parenthetical)</vt:lpstr>
      <vt:lpstr>Statements of Operations (Unaud</vt:lpstr>
      <vt:lpstr>Statements of Cash Flows (Unaud</vt:lpstr>
      <vt:lpstr>Organization and Operations</vt:lpstr>
      <vt:lpstr>Summary of Significant Accounti</vt:lpstr>
      <vt:lpstr>Uncertainty of Ability to Conti</vt:lpstr>
      <vt:lpstr>Related Party Transactions</vt:lpstr>
      <vt:lpstr>Intangible Assets</vt:lpstr>
      <vt:lpstr>Notes Payable</vt:lpstr>
      <vt:lpstr>Convertible Debt - Net</vt:lpstr>
      <vt:lpstr>Derivative Liabilities</vt:lpstr>
      <vt:lpstr>Debt Discount</vt:lpstr>
      <vt:lpstr>Debt Issue Cost</vt:lpstr>
      <vt:lpstr>Common Stock</vt:lpstr>
      <vt:lpstr>Pro Forma Financial Data</vt:lpstr>
      <vt:lpstr>Subsequent Events</vt:lpstr>
      <vt:lpstr>Summary of Significant Accoun19</vt:lpstr>
      <vt:lpstr>Intangible Assets (Tables)</vt:lpstr>
      <vt:lpstr>Convertible Debt - Net (Tables)</vt:lpstr>
      <vt:lpstr>Derivative Liabilities (Tables)</vt:lpstr>
      <vt:lpstr>Debt Issue Cost (Tables)</vt:lpstr>
      <vt:lpstr>Pro Forma Financial Data (Table</vt:lpstr>
      <vt:lpstr>Organization and Operations (De</vt:lpstr>
      <vt:lpstr>Summary of Significant Accoun26</vt:lpstr>
      <vt:lpstr>Uncertainty of Ability to Con27</vt:lpstr>
      <vt:lpstr>Related Party Transactions (Det</vt:lpstr>
      <vt:lpstr>Intangible Assets (Details Narr</vt:lpstr>
      <vt:lpstr>Intangible Assets - Schedule of</vt:lpstr>
      <vt:lpstr>Notes Payable (Details Narrativ</vt:lpstr>
      <vt:lpstr>Convertible Debt - Net (Details</vt:lpstr>
      <vt:lpstr>Convertible Debt - Net - Schedu</vt:lpstr>
      <vt:lpstr>Derivative Liabilities - Schedu</vt:lpstr>
      <vt:lpstr>Derivative Liabilities - Sche35</vt:lpstr>
      <vt:lpstr>Debt Discount (Details Narrativ</vt:lpstr>
      <vt:lpstr>Debt Issue Cost (Details Narrat</vt:lpstr>
      <vt:lpstr>Debt Issue Cost - Schedule of D</vt:lpstr>
      <vt:lpstr>Common Stock (Details Narrative</vt:lpstr>
      <vt:lpstr>Pro Forma Financial Data - Sche</vt:lpstr>
      <vt:lpstr>Pro Forma Financial Data - Sc4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2:30Z</dcterms:created>
  <dcterms:modified xmlns:dcterms="http://purl.org/dc/terms/" xmlns:xsi="http://www.w3.org/2001/XMLSchema-instance" xsi:type="dcterms:W3CDTF">2016-05-16T17:02:30Z</dcterms:modified>
  <dc:title xmlns:dc="http://purl.org/dc/elements/1.1/">Untitled</dc:title>
  <dc:description xmlns:dc="http://purl.org/dc/elements/1.1/"/>
  <dc:subject xmlns:dc="http://purl.org/dc/elements/1.1/"/>
  <cp:keywords/>
  <cp:category/>
</cp:coreProperties>
</file>